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Sharing, Note Purchase " sheetId="9" state="visible" r:id="rId9"/>
    <sheet xmlns:r="http://schemas.openxmlformats.org/officeDocument/2006/relationships" name="Long-Term Debt" sheetId="10" state="visible" r:id="rId10"/>
    <sheet xmlns:r="http://schemas.openxmlformats.org/officeDocument/2006/relationships" name="Series C Redeemable Convertible" sheetId="11" state="visible" r:id="rId11"/>
    <sheet xmlns:r="http://schemas.openxmlformats.org/officeDocument/2006/relationships" name="Series D Redeemable Convertible" sheetId="12" state="visible" r:id="rId12"/>
    <sheet xmlns:r="http://schemas.openxmlformats.org/officeDocument/2006/relationships" name="Commitments and Contingencies" sheetId="13" state="visible" r:id="rId13"/>
    <sheet xmlns:r="http://schemas.openxmlformats.org/officeDocument/2006/relationships" name="Stock Plans and Stock Based Com" sheetId="14" state="visible" r:id="rId14"/>
    <sheet xmlns:r="http://schemas.openxmlformats.org/officeDocument/2006/relationships" name="Segment Inform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Stock Plans and Stock Based C_2" sheetId="20" state="visible" r:id="rId20"/>
    <sheet xmlns:r="http://schemas.openxmlformats.org/officeDocument/2006/relationships" name="Segment Information (Tables)" sheetId="21" state="visible" r:id="rId21"/>
    <sheet xmlns:r="http://schemas.openxmlformats.org/officeDocument/2006/relationships" name="Basis of Presentatio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Revenue Sharing, Note Purchas_2" sheetId="28" state="visible" r:id="rId28"/>
    <sheet xmlns:r="http://schemas.openxmlformats.org/officeDocument/2006/relationships" name="Long-Term Debt (Details)" sheetId="29" state="visible" r:id="rId29"/>
    <sheet xmlns:r="http://schemas.openxmlformats.org/officeDocument/2006/relationships" name="Long-Term Debt (Schedule of Lon" sheetId="30" state="visible" r:id="rId30"/>
    <sheet xmlns:r="http://schemas.openxmlformats.org/officeDocument/2006/relationships" name="Series C Redeemable Convertib_2" sheetId="31" state="visible" r:id="rId31"/>
    <sheet xmlns:r="http://schemas.openxmlformats.org/officeDocument/2006/relationships" name="Series D Redeemable Convertib_2"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 Plans and Stock Based C_3" sheetId="36" state="visible" r:id="rId36"/>
    <sheet xmlns:r="http://schemas.openxmlformats.org/officeDocument/2006/relationships" name="Stock Plans and Stock Based C_4" sheetId="37" state="visible" r:id="rId37"/>
    <sheet xmlns:r="http://schemas.openxmlformats.org/officeDocument/2006/relationships" name="Segment Information (Narrative)" sheetId="38" state="visible" r:id="rId38"/>
    <sheet xmlns:r="http://schemas.openxmlformats.org/officeDocument/2006/relationships" name="Segment Information (Schedule o" sheetId="39" state="visible" r:id="rId39"/>
    <sheet xmlns:r="http://schemas.openxmlformats.org/officeDocument/2006/relationships" name="Segment Information (Schedule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00_);(#,##0.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Entity Central Index Key</t>
        </is>
      </c>
      <c r="B5" s="4" t="inlineStr">
        <is>
          <t>0000006494</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1-04324</t>
        </is>
      </c>
    </row>
    <row r="14">
      <c r="A14" s="4" t="inlineStr">
        <is>
          <t>Entity Registrant Name</t>
        </is>
      </c>
      <c r="B14" s="4" t="inlineStr">
        <is>
          <t>ANDREA ELECTRONICS CORPORATION</t>
        </is>
      </c>
    </row>
    <row r="15">
      <c r="A15" s="4" t="inlineStr">
        <is>
          <t>Entity Incorporation, State or Country Code</t>
        </is>
      </c>
      <c r="B15" s="4" t="inlineStr">
        <is>
          <t>NY</t>
        </is>
      </c>
    </row>
    <row r="16">
      <c r="A16" s="4" t="inlineStr">
        <is>
          <t>Entity Tax Identification Number</t>
        </is>
      </c>
      <c r="B16" s="4" t="inlineStr">
        <is>
          <t>11-0482020</t>
        </is>
      </c>
    </row>
    <row r="17">
      <c r="A17" s="4" t="inlineStr">
        <is>
          <t>Entity Address, Address Line One</t>
        </is>
      </c>
      <c r="B17" s="4" t="inlineStr">
        <is>
          <t>620 Johnson Avenue Suite 1-B</t>
        </is>
      </c>
    </row>
    <row r="18">
      <c r="A18" s="4" t="inlineStr">
        <is>
          <t>Entity Address, City or Town</t>
        </is>
      </c>
      <c r="B18" s="4" t="inlineStr">
        <is>
          <t>Bohemia</t>
        </is>
      </c>
    </row>
    <row r="19">
      <c r="A19" s="4" t="inlineStr">
        <is>
          <t>Entity Address, State or Province</t>
        </is>
      </c>
      <c r="B19" s="4" t="inlineStr">
        <is>
          <t>NY</t>
        </is>
      </c>
    </row>
    <row r="20">
      <c r="A20" s="4" t="inlineStr">
        <is>
          <t>Entity Address, Postal Zip Code</t>
        </is>
      </c>
      <c r="B20" s="4" t="inlineStr">
        <is>
          <t>11716</t>
        </is>
      </c>
    </row>
    <row r="21">
      <c r="A21" s="4" t="inlineStr">
        <is>
          <t>City Area Code</t>
        </is>
      </c>
      <c r="B21" s="4" t="inlineStr">
        <is>
          <t>631</t>
        </is>
      </c>
    </row>
    <row r="22">
      <c r="A22" s="4" t="inlineStr">
        <is>
          <t>Local Phone Number</t>
        </is>
      </c>
      <c r="B22" s="4" t="inlineStr">
        <is>
          <t>719-1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par value $0.01 per share</t>
        </is>
      </c>
    </row>
    <row r="30">
      <c r="A30" s="4" t="inlineStr">
        <is>
          <t>Trading Symbol</t>
        </is>
      </c>
      <c r="B30" s="4" t="inlineStr">
        <is>
          <t>ANDR</t>
        </is>
      </c>
    </row>
    <row r="31">
      <c r="A31" s="4" t="inlineStr">
        <is>
          <t>Name of Exchange on which Security is Registered</t>
        </is>
      </c>
      <c r="B31" s="4" t="inlineStr">
        <is>
          <t>NONE</t>
        </is>
      </c>
    </row>
    <row r="32">
      <c r="A32" s="4" t="inlineStr">
        <is>
          <t>Entity Common Stock, Shares Outstanding</t>
        </is>
      </c>
      <c r="C32" s="5" t="n">
        <v>68104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1</t>
        </is>
      </c>
    </row>
    <row r="3">
      <c r="A3" s="3" t="inlineStr">
        <is>
          <t>Long-term Debt, Unclassified [Abstract]</t>
        </is>
      </c>
    </row>
    <row r="4">
      <c r="A4" s="4" t="inlineStr">
        <is>
          <t>Long-Term Debt</t>
        </is>
      </c>
      <c r="B4" s="4" t="inlineStr">
        <is>
          <t>Note 4. Long-Term Debt The unpaid principal amount of the Additional Notes (including any PIK Interest) has an interest rate equal to LIBOR (as defined in the Revenue Sharing Agreement) plus 2% per annum, (totaling 3% at September 30, 2021 and December 31, 2020); provided that upon and during the continuance of an Event of Default (as set forth in the Revenue Sharing Agreement), the interest rate will increase an additional 2% per annum. Interest may be paid in cash at the option of the Company and otherwise shall be paid by increasing the principal amount of the Additional Notes by the amount of such interest (“PIK Interest”). The Company may prepay the Additional Notes from time to time in whole or in part, without penalty or premium. During the nine months ended September 30, 2021 and year ended December 31, 2020, $140,000 and $200,000, respectively, of Additional Notes were issued to AND34. As of September 30, 2021, the remaining amount of Additional Notes that could be issued was $3,560,000, subject to certain restrictions and limitations outlined in the Revenue Sharing Agreement. Amounts reported as current maturities of long-term debt reflect amounts expected to be paid in the next twelve months.
10 On May 8, 2020, the Company entered into the PPP Loan First Draw, a SBA Note and Loan Agreement with HSBC Bank USA, N.A. pursuant to which the Company received loan proceeds of $142,775. While applying for the PPP Loan First Draw, the SBA advanced $8,000 of loan proceeds to the Company on April 30, 2020. The PPP Loan First Draw was made under, and is subject to the terms and conditions of, the PPP. The term of the PPP Loan First Draw was two years with a maturity date of May 8, 2022 and contained a favorable fixed annual interest rate of 1.00%. Under the terms of the CARES Act, recipients can apply for and receive forgiveness for all or a portion of loans granted under the PPP. Such forgiveness is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First Draw. The Company used the proceeds of the PPP Loan First Draw for Qualifying Expenses. In January 2021 $142,775 and $866 of accrued interest from the PPP Loan First Draw were forgiven. In April 2021, the initial advance of $8,000 and $87 of accrued interest was also forgiven. On July 13, 2020, the Company entered into the SBA Loan pursuant to which the Company received loan proceeds of $150,000. The SBA Loan was made under, and is subject to, the terms and conditions of, the Economic Injury Disaster Loan Program, which was a program expanded for COVID-19 relief under the CARES Act and is administered by the SBA. The term of the SBA Loan is thirty (30) years with a maturity date of July 13, 2050 and the annual interest rate of the SBA Loan is a fixed rate of 3.75%. Under the terms of the CARES Act, the use of loan proceeds for the SBA Loan is limited to alleviating economic injury caused by the COVID-19 pandemic. The Company has used the proceeds of the SBA Loan for such purpose. On February 5, 2021, the Company entered into the PPP Loan Second Draw, a SBA Note and Loan Agreement with HSBC Bank USA, N.A. pursuant to which the Company received loan proceeds of $142,777. The PPP Loan Second Draw was made under, and is subject to the terms and conditions of, the PPP. The Company used the proceeds of the PPP Loan Second Draw for Qualifying Expenses. In September 2021, $142,777 and accrued interest of $841 were forgiven. Long-term debt
September 30, 2021
December 31, 2020
Additional Notes
$
2,024,422
$
1,884,422
PIK interest
259,389
209,545
PPP Loan First Draw with accrued interest
-
151,703
SBA Loan with accrued interest
155,165
152,501
Total long-term debt
2,438,976
2,398,171
Less: current maturities of long-term debt
(2,193
)
(9,979
)
Long-term debt, net of current maturities
$
2,436,783
$
2,388,19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C Redeemable Convertible Preferred Stock</t>
        </is>
      </c>
      <c r="B1" s="2" t="inlineStr">
        <is>
          <t>9 Months Ended</t>
        </is>
      </c>
    </row>
    <row r="2">
      <c r="B2" s="2" t="inlineStr">
        <is>
          <t>Sep. 30, 2021</t>
        </is>
      </c>
    </row>
    <row r="3">
      <c r="A3" s="3" t="inlineStr">
        <is>
          <t>Series C Convertible Preferred Stock [Abstract]</t>
        </is>
      </c>
    </row>
    <row r="4">
      <c r="A4" s="4" t="inlineStr">
        <is>
          <t>Series C Redeemable Convertible Preferred Stock</t>
        </is>
      </c>
      <c r="B4" s="4" t="inlineStr">
        <is>
          <t xml:space="preserve">Note 5. Series C Redeemable Convertible Preferred Stock The Series C Convertible Preferred Stock had a stated value of $10,000 plus a $1,671 increase in the stated value, which sum is convertible into Andrea’s common stock at a conversion price of $0.2551. The shares of Series C Convertible Preferred Stock are subject to anti-dilution provisions, which are triggered in the event of certain stock splits, recapitalizations, or other dilutive transactions. In addition, issuances of common stock at a price below the conversion price of $0.2551, or the issuance of warrants, options, rights, or convertible securities which have an exercise price or conversion price less than that conversion price, other than for certain previously outstanding securities and certain “excluded securities” (as defined in Andrea’s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C Convertible Preferred Stock, the purchasers may elect to substitute the more favorable variable price when making conversions of the Series C Convertible Preferred Stock. As of September 30, 2021, there were 11.469249 shares of Series C Convertible Preferred Stock outstanding, which were convertible into 524,736 shares of Andrea’s common stock and had remaining accrued dividends of $19,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D Redeemable Convertible Preferred Stock</t>
        </is>
      </c>
      <c r="B1" s="2" t="inlineStr">
        <is>
          <t>9 Months Ended</t>
        </is>
      </c>
    </row>
    <row r="2">
      <c r="B2" s="2" t="inlineStr">
        <is>
          <t>Sep. 30, 2021</t>
        </is>
      </c>
    </row>
    <row r="3">
      <c r="A3" s="3" t="inlineStr">
        <is>
          <t>Series D Convertible Preferred Stock [Abstract]</t>
        </is>
      </c>
    </row>
    <row r="4">
      <c r="A4" s="4" t="inlineStr">
        <is>
          <t>Series D Redeemable Convertible Preferred Stock</t>
        </is>
      </c>
      <c r="B4" s="4" t="inlineStr">
        <is>
          <t xml:space="preserve">Note 6. Series D Redeemable Convertible Preferred Stock The Series D Convertible Preferred Stock is convertible into Andrea's common stock at a conversion price of $0.25 per share. The shares of Series D Convertible Preferred Stock are also subject to anti-dilution provisions, which are triggered in the event of certain stock splits, recapitalizations, or other dilutive transactions. In addition, issuances of common stock at a price below the conversion price then in effect (currently $0.25), or the issuance of warrants, options, rights, or convertible securities which have an exercise price or conversion price less than that conversion price, other than for certain previously outstanding securities and certain “excluded securities” (as defined in Andrea’s certificate of amendment), require the adjustment of the conversion price to that lower price at which shares of common stock have been issued or may be acquired. In the event that Andrea issues securities in the future which have a conversion price or exercise price which varies with the market price and the terms of such variable price are more favorable than the conversion price in the Series D Convertible Preferred Stock, the purchasers may elect to substitute the more favorable variable price when making conversions of the Series D Convertible Preferred Stock. In addition, the Company is required to use its best efforts to secure the inclusion for quotation on the Over the Counter Bulletin Board for the common stock issuable under the Series D Convertible Preferred Stock and to arrange for at least two market makers registered with the Financial Industry Regulatory Authority. In the event that the holder of the Series D Convertible Preferred Stock and related warrants is unable to convert these securities into Andrea Common Stock, the Company shall pay to each such holder a Registration Delay Payment (as such term is defined in its certificate of amendment). This payment is to be paid in cash and is equal to the product of (i) the stated value of such shares of Series D Convertible Preferred Stock multiplied by (ii) the product of (1) .0005 multiplied by (2) the number of days that sales cannot be made pursuant to the Registration Statement (excluding any days that may be considered grace periods as defined by the Registration Rights Agreement). As of September 30, 2021, there were 907,144 shares of Series D Convertible Preferred Stock outstanding which were convertible into 3,628,576 shares of Andrea’s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Operating Leases The Company accounts for leases in accordance with Topic 842. The Company’s operating lease portfolio includes corporate offices, information technology (IT) equipment, and automobiles with remaining lease terms of 1 year to 4 years. Operating lease ROU assets are presented within other assets. The current portion of operating lease liabilities are presented within trade accounts payable and other current liabilities, and the non-current portion of operating lease liabilities are presented separately on the accompanying condensed consolidated balance sheet. Supplemental balance sheet information related to leases was as follows:
September 30, 2021
December 31, 2020
ROU assets
$
168,732
$
204,081
Lease liabilities current
$
42,136
$
44,630
Lease liabilities payable non-current
129,092
159,794
Total operating lease liabilities
$
171,228
$
204,424
Weighted-average remaining lease term
49 months
56 months
Weighted-average discount rate
3.9%
4.00% As of September 30, 2021, maturities of operating lease liabilities were as follows:
2021 (October 1 – December 31)
$
13,026
2022
45,071
2023
42,389
2024
43,743
2025
40,344
Total
184,573
Less: interest
(13,345
)
Total Lease Payments
$
171,228
12 Employee Related Agreements In August 2014, the Company entered into an employment agreement with Mr. Andrea, which was subsequently amended several times, most recently on July 31, 2021. The effective date of the original employment agreement was August 1, 2014 and it will expire on January 31, 2022, subject to renewal as approved by the Compensation Committee of the Board of Directors. Pursuant to his amended employment agreement, Mr. Andrea will receive an annual base salary of $216,000. The employment agreement provides for quarterly bonuses equal to 5% of the Company’s pre-bonus net after tax quarterly earnings for a total quarterly bonus amount not to exceed $12,500; and annual bonuses equal to 9% of the Company’s annual pre-bonus net after tax earnings in excess of $300,000 up to $3,000,000, and 3% of the Company’s annual pre-bonus adjusted net after tax earnings in excess of $3,000,000. Adjustments to net after tax earnings shall be made to remove the impact of change in recognition of accumulated deferred tax asset value and any income recognized from forgiveness of debt relating to the CARES Act. All bonuses shall be payable as soon as the Company’s cash flow permits. All bonus determinations or any additional bonus in excess of the above will be made in the sole discretion of the Compensation Committee. Under certain circumstances, Mr. Andrea is entitled to a change in control payment equal to twelve month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 At September 30, 2021, the future minimum cash commitments under this agreement aggregate $72,000. On November 11, 2008, 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 Legal Proceedings In September 2016, the Company filed a complaint with the United States District Court for the Eastern District of New York, alleging patent infringement against Apple Inc. (“Apple”) and requesting monetary and injunctive relief (the “New York Litigation”). The New York Litigation was stayed pending final disposition of a parallel case that the Company filed against Apple with the United States International Trade Commission (“ITC”). The ITC’s final decision finding that Apple did not violate the ITC’s statute was issued on March 22, 2018. Apple informed the New York judge of this final decision on May 30, 2018. The ITC’s final decision does not affect Andrea’s right to continue prosecuting the New York Litigation. In January 2017, Apple filed four (4) petitions for inter partes review (“IPR”) of the Company’s patents asserted in the New York Litigation with the United States Patent and Trademark Office (“PTO”). The Company filed its Patent Owner’s Preliminary Response in two of these IPR proceedings on May 1, 2017. The PTO instituted the four IPR proceedings requested by Apple on July 24, 2017. The Company filed its Patent Owner’s Response in two of these IPR proceedings on November 7, 2017. Oral argument in these two IPR proceedings occurred on April 25, 2018. On July 12, 2018, the PTO issued its final written decisions in those two IPR proceedings, ruling that claims 6-9 of the Company’s U.S. Patent No. 6,363,345 remain valid and enforceable after the PTO’s review. On September 13, 2018, Apple filed its Notice of Appeal of that ruling to the United States Court of Appeals for the Federal Circuit (the “Federal Circuit”). Apple filed its Appeal Brief with the Federal Circuit on January 31, 2019. The Company filed its Response to Apple’s Appeal Brief on March 12, 2019. The Federal Circuit held an oral argument on October 1, 2019. On February 7, 2020, the Federal Circuit issued its decisions on Apple’s appeals. The Federal Circuit affirmed the PTO’s findings in one of the ongoing IPRs. In the other ongoing IPR, the Federal Circuit partly affirmed the PTO’s findings, but also partly vacated the PTO’s findings, and remanded the case back to the PTO for further proceedings. On remand of the ongoing IPR, on October 28, 2020, the PTO found that claims 6-9 of the Company’s U.S. Patent No. 6,363,345 are invalid. The Company has appealed this decision to the Federal Circuit. The Company filed its Appeal Brief with the Federal Circuit on February 26, 2021. Apple filed its Response to the Company’s Appeal Brief on May 7, 2021. The Company filed its Reply to Apple’s Response to the Company’s Appeal Brief on June 11, 2021. Oral argument before the Federal Circuit is scheduled for December 8, 2021. The New York Litigation is stayed pending the final outcome of Apple’s IPR proceedings against the Company’s U.S. Patent No. 6,363,345. Andrea intends to vigorously prosecute the New York Litigation and the ongoing IPR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 Based Compensation</t>
        </is>
      </c>
      <c r="B1" s="2" t="inlineStr">
        <is>
          <t>9 Months Ended</t>
        </is>
      </c>
    </row>
    <row r="2">
      <c r="B2" s="2" t="inlineStr">
        <is>
          <t>Sep. 30, 2021</t>
        </is>
      </c>
    </row>
    <row r="3">
      <c r="A3" s="3" t="inlineStr">
        <is>
          <t>Share-based Payment Arrangement [Abstract]</t>
        </is>
      </c>
    </row>
    <row r="4">
      <c r="A4" s="4" t="inlineStr">
        <is>
          <t>Stock Plans and Stock Based Compensation</t>
        </is>
      </c>
      <c r="B4" s="4" t="inlineStr">
        <is>
          <t xml:space="preserve">Note 8. Stock Plans and Stock Based Compensation In August 2019, the Board adopted the Andrea Electronics Corporation 2019 Equity Compensation Plan (“2019 Plan”), which was subsequently approved by the shareholders on October 24, 2019. The 2019 Plan authorizes the granting of awards, the exercise of which would allow up to an aggregate of 10,000,000 shares of Andrea’s common stock to be acquired by the holders of those awards. Awards can be granted to key employees, officers, directors and consultants. No awards have been granted under the 2019 Plan. In October 2006, the Board adopted the Andrea Electronics Corporation 2006 Equity Compensation Plan (“2006 Plan”), which was subsequently approved by the shareholders. The 2006 Plan, as amended, authorized the granting of awards, the exercise of which would allow up to an aggregate of 18,000,000 shares of Andrea’s Common Stock to be acquired by the holders of those awards. Awards could be granted to key employees, officers, directors and consultants. As the 2006 Plan has expired, no further awards will be granted under the 2006 Plan. The stock option awards granted under the 2006 Plan have been granted with an exercise price equal to the market price of the Company’s stock at the date of grant with vesting periods of up to four years and 10-year contractual terms. The fair values of each stock option grant are estimated on the date of grant using the Black-Scholes option-pricing model that uses the weighted-average assumptions noted in the following table. Expected volatilities are based on implied volatilities from historical volatility of the Company’s stock. The expected term of options granted represents the period of time that options granted are expected to be outstanding. The risk-free rate for periods within the contractual life of the option is based on the U.S. Treasury yield curve in effect at the time of grant. Option activity during the nine months ended September 30, 2021 is summarized as follows:
Options Outstanding
Options Exercisable
Options Outstanding
Weighted Average Exercise Price
Weighted Average Fair Value
Weighted Average Remaining Contractual Life
Options Exercisable
Weighted Average Exercise Price
Weighted Average Fair Value
Weighted Average Remaining Contractual Life
At January 1, 2021
6,301,500
$
0.06
$
0.06
4.98 years
6,301,500
$
0.06
$
0.06
4.98 years
At September 30, 2021
6,301,500
$
0.06
$
0.06
4.23 years
6,301,500
$
0.06
$
0.06
4.23 years During the nine months ended September 30, 2021, no options vested, nor were any options exercised or forfeited. Based on the September 30, 2021 fair market value of the Company’s common stock of $0.03 per share, there is no aggregate intrinsic value for the 6,301,500 options outstanding and exercisable. There was no compensation expense recognized related to stock option awards for the three or nine months ended September 30, 2021 or 2020. As of September 30, 2021, there were no unvested shares or unrecognized compensation cost related to share-based compensation arrangements granted under the 2006 or 2019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9. Segment Information Andrea follows the provisions of ASC 280 “Segment Reporting.” Reportable operating segments are determined based on Andrea’s management approach. The management approach, as defined by ASC 280, is based on the way that the chief operating decision-maker organizes the segments within an enterprise for making operating decisions and assessing performance. While Andrea’s results of operations are primarily reviewed on a consolidated basis, the chief operating decision-maker also manages the enterprise in two segments: (i) Patent Monetization and (ii) Andrea DSP Microphone and Audio Software Products. Patent Monetization includes Monetization Revenues (as defined in our Amended and Restated Revenue Sharing Agreement). Andrea DSP Microphone and Audio Software Products primarily include products based on the use of some, or all, of the following technologies: Andrea Digital Super Directional Array microphone technology (“DSDA”), Andrea Direction Finding and Tracking Array microphone technology (“DFTA”), Andrea PureAudio noise filtering technology, and Andrea EchoStop, an advanced acoustic echo cancellation technology.
14 The following represents selected unaudited condensed consolidated interim financial information for Andrea’s segments for the three and nine month periods ended September 30, 2021 and 2020 and the fiscal year ended December 31, 2020.
2021 Three Month Segment Data
Patent Monetization
Andrea DSP Microphone and Audio Software Products
2021 Three Month Segment Data
Net product revenues
$
-
$
437,287
$
437,287
License revenues
93
11,050
11,143
Operating loss
(83,505
)
(29,243
)
(112,748
)
Depreciation and amortization
3,834
5,715
9,549
Assets
186,250
1,044,242
1,230,492
Total long lived assets
96,209
296,886
393,095
Purchases of property and equipment
—
8,495
8,495
2020 Three Month Segment Data
Patent Monetization
Andrea DSP Microphone and Audio Software Products
2020 Three Month Segment Data
Net product revenues
$
-
$
384,222
$
384,222
License revenues
150
1,928
2,078
Operating loss
(92,283
)
(41,349
)
(133,632
)
Depreciation and amortization
3,593
6,664
10,257
Payments for patents and trademarks
1,958
1,959
3,917
December 31, 2020 Year End Segment Data
Patent Monetization
Andrea DSP Microphone and Audio Software Products
2020 Year End Segment Data
Assets
$
279,437
$
930,467
$
1,209,904
Total long lived assets
106,296
333,379
439,675
2021 Nine Month Segment Data
Patent Monetization
Andrea DSP Microphone and Audio Software Products
2021 Nine Month Segment Data
Net product revenues
$
-
$
1,244,390
$
1,244,390
Service related revenues
-
3,840
3,840
License revenues
250
17,029
17,279
Operating loss
(249,948
)
(140,236
)
(390,184
)
Depreciation and amortization
11,392
16,454
27,846
Purchases of property and equipment
—
14,006
5,511
Payments for patents and trademarks
1,305
1,304
2,609
2020 Nine Month Segment Data
Patent Monetization
Andrea DSP Microphone and Audio Software Products
2020 Nine Month Segment Data
Net product revenues
$
-
$
970,304
$
970,304
Service related revenues
-
43,200
43,200
License revenues
452
10,310
10,762
Operating loss
(276,827
)
(261,062
)
(537,889
)
Depreciation and amortization
15,393
27,394
42,787
Purchases of property and equipment
-
5,989
5,989
Payments for patents and trademarks
8,586
8,587
17,173
15 Management assesses non-operating income statement data on a consolidated basis only. International revenues are based on the country in which the end-user is located. For the three-month periods ended September 30, 2021 and 2020, total revenues by geographic area were as follows:
Geographic Data
September 30, 2021
September 30, 2020
Total revenues:
United States
$
357,471
$
313,756
Foreign (1)
90,959
72,544
$
448,430
$
386,300
____________________
(1)
Net revenues to India represented 11% of total net revenues for the three months ended September 30, 2021. Net revenues to any one foreign country did not exceed 10% for the three months ended September 30, 2020. For the nine-month periods ended September 30, 2021 and 2020 total revenues by geographic area were as follows:
Geographic Data
September 30, 2021
September 30, 2020
Total revenues:
United States
$
892,177
$
777,284
Foreign (1)
373,332
246,982
$
1,265,509
$
1,024,266
____________________
(1)
Net revenues to India represented 13% for the nine months ended September 30, 2021. Net revenue to any one foreign country did not exceed 10% for the nine months ended September 30, 2020. As of September 30, 2021 and December 31, 2020, accounts receivable by geographic area were as follows:
Geographic Data
September 30, 2021
December 31, 2020
Accounts receivable:
United States
$
203,582
$
127,567
Foreign
81,443
55,304
$
285,025
$
182,8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come (loss) Per Share</t>
        </is>
      </c>
      <c r="B4" s="4" t="inlineStr">
        <is>
          <t xml:space="preserve">Income (loss) Per Share Securities that could potentially dilute basic earnings per share (“EPS”) in the future that were not included in the computation of the diluted EPS because to do so would have been anti-dilutive for the periods presented, consisted of the following:
For the Three Months Ended
For the Nine Months Ended
September 30, 2021
September 30, 2020
September 30, 2021
September 30, 2020
Total potentially dilutive common shares as of:
Stock options to purchase common stock (Note 8)
6,301,500
6,301,500
6,301,500
6,301,500
Series C Convertible Preferred Stock and related accrued dividends (Note 5)
-
524,736
524,736
524,736
Series D Convertible Preferred Stock (Note 6)
-
3,628,576
3,628,576
3,628,576
Total potentially dilutive common shares
6,301,500
10,454,812
10,454,812
10,454,812
Numerator:
Net income (loss)
$
12,329
$
(150,191)
$
(150,105)
$
(588,909)
Denominator:
Basic Weighted average shares
68,104,957
68,104,957
68,104,957
68,104,957
Effect of dilutive securities:
Stock options
-
-
-
-
Series C Convertible Preferred Stock and related accrued dividends (Note 5)
524,736
-
-
-
Series D Convertible Preferred Stock (Note 6)
3,628,576
-
-
-
Denominator for diluted income (loss) per share-adjusted weighted average shares after assumed conversions
72,258,269
68,104,957
68,104,957
68,104,957 </t>
        </is>
      </c>
    </row>
    <row r="5">
      <c r="A5" s="4" t="inlineStr">
        <is>
          <t>Cash</t>
        </is>
      </c>
      <c r="B5" s="4" t="inlineStr">
        <is>
          <t>Cash</t>
        </is>
      </c>
    </row>
    <row r="6">
      <c r="A6" s="4" t="inlineStr">
        <is>
          <t>Concentration of Credit Risk</t>
        </is>
      </c>
      <c r="B6" s="4" t="inlineStr">
        <is>
          <t xml:space="preserve">Concentration of Credit Risk
For the Three Months Ended
For the Nine Months Ended
September 30, 2021
September 30, 2020
September 30, 2021
September 30, 2020
Customer A
29
%
36
%
24
%
33
%
Customer B
17
%
*
20
%
15
%
Customer C
*
28
%
12
%
24
%
Customer D
*
*
12
%
*
Customer E
12
%
*
10
%
*
Customer F
*
10
%
*
*
_____________ * Amounts are less than 10%
7 As of September 30, 2021, Customers A, B and F accounted for approximately 36%, 18% and 14%, respectively, of accounts receivable. As of December 31, 2020, Customers A, B, C, D and E accounted for approximately 32%, 17%,14%, 11% and 20%, respectively, of accounts receivable. </t>
        </is>
      </c>
    </row>
    <row r="7">
      <c r="A7" s="4" t="inlineStr">
        <is>
          <t>Allowance for Doubtful Accounts</t>
        </is>
      </c>
      <c r="B7" s="4" t="inlineStr">
        <is>
          <t>Allowance for Doubtful Accounts</t>
        </is>
      </c>
    </row>
    <row r="8">
      <c r="A8" s="4" t="inlineStr">
        <is>
          <t>Inventories</t>
        </is>
      </c>
      <c r="B8" s="4" t="inlineStr">
        <is>
          <t xml:space="preserve">Inventories
September 30, 2021
December 31, 2020
Raw materials
$
120,350
$
18,996
Finished goods
110,054
95,397
$
230,404
$
114,393 </t>
        </is>
      </c>
    </row>
    <row r="9">
      <c r="A9" s="4" t="inlineStr">
        <is>
          <t>Long-Lived Assets</t>
        </is>
      </c>
      <c r="B9" s="4" t="inlineStr">
        <is>
          <t>Long-Lived Assets</t>
        </is>
      </c>
    </row>
    <row r="10">
      <c r="A10" s="4" t="inlineStr">
        <is>
          <t>Trade accounts payable and other current liabilities</t>
        </is>
      </c>
      <c r="B10" s="4" t="inlineStr">
        <is>
          <t xml:space="preserve">Trade accounts payable and other current liabilities
September 30, 2021
December 31, 2020
Trade accounts payable
$
101,884
$
49,182
Payroll and related expenses
19,995
39,290
Patent monetization expenses
157,605
120,105
Current lease liabilities
42,136
44,630
Deferred revenue
127,987
34,178
Professional and other service fees
130,574
132,206
Total trade accounts payable and other current liabilities
$
580,181
$
419,591 </t>
        </is>
      </c>
    </row>
    <row r="11">
      <c r="A11" s="4" t="inlineStr">
        <is>
          <t>Revenue Recognition</t>
        </is>
      </c>
      <c r="B11" s="4" t="inlineStr">
        <is>
          <t xml:space="preserve">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8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September 30, 2021, the Company had $127,987 of deferred revenue, which are advance payments from customers that are expected to be recognized as revenue within one year and are included in trade accounts payable and other current liabilities in the Company’s condensed consolidated balance sheets. See Note 9 for an additional description of the Company’s reportable business segments and the revenue reported in each segment. </t>
        </is>
      </c>
    </row>
    <row r="12">
      <c r="A12" s="4" t="inlineStr">
        <is>
          <t>Income Taxes</t>
        </is>
      </c>
      <c r="B12" s="4" t="inlineStr">
        <is>
          <t>Income Taxes</t>
        </is>
      </c>
    </row>
    <row r="13">
      <c r="A13" s="4" t="inlineStr">
        <is>
          <t>Stock-Based Compensation</t>
        </is>
      </c>
      <c r="B13" s="4" t="inlineStr">
        <is>
          <t>Stock-Based Compensation</t>
        </is>
      </c>
    </row>
    <row r="14">
      <c r="A14" s="4" t="inlineStr">
        <is>
          <t>Use of Estimates</t>
        </is>
      </c>
      <c r="B14" s="4" t="inlineStr">
        <is>
          <t xml:space="preserve">Use of Estimat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 </t>
        </is>
      </c>
    </row>
    <row r="15">
      <c r="A15" s="4" t="inlineStr">
        <is>
          <t>Leases</t>
        </is>
      </c>
      <c r="B15" s="4" t="inlineStr">
        <is>
          <t>Leases</t>
        </is>
      </c>
    </row>
    <row r="16">
      <c r="A16" s="4" t="inlineStr">
        <is>
          <t>Subsequent Events</t>
        </is>
      </c>
      <c r="B16"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Securities that could potentially dilute basic earnings per share (“EPS”) in the future that were not included in the computation of the diluted EPS because to do so would have been anti-dilutive for the periods presented, consisted of the following:
For the Three Months Ended
For the Nine Months Ended
September 30, 2021
September 30, 2020
September 30, 2021
September 30, 2020
Total potentially dilutive common shares as of:
Stock options to purchase common stock (Note 8)
6,301,500
6,301,500
6,301,500
6,301,500
Series C Convertible Preferred Stock and related accrued dividends (Note 5)
-
524,736
524,736
524,736
Series D Convertible Preferred Stock (Note 6)
-
3,628,576
3,628,576
3,628,576
Total potentially dilutive common shares
6,301,500
10,454,812
10,454,812
10,454,812
Numerator:
Net income (loss)
$
12,329
$
(150,191)
$
(150,105)
$
(588,909)
Denominator:
Basic Weighted average shares
68,104,957
68,104,957
68,104,957
68,104,957
Effect of dilutive securities:
Stock options
-
-
-
-
Series C Convertible Preferred Stock and related accrued dividends (Note 5)
524,736
-
-
-
Series D Convertible Preferred Stock (Note 6)
3,628,576
-
-
-
Denominator for diluted income (loss) per share-adjusted weighted average shares after assumed conversions
72,258,269
68,104,957
68,104,957
68,104,957 </t>
        </is>
      </c>
    </row>
    <row r="5">
      <c r="A5" s="4" t="inlineStr">
        <is>
          <t>Schedule of Concentration of Credit Risk, Customer as a Percentage of Total Revenues</t>
        </is>
      </c>
      <c r="B5" s="4" t="inlineStr">
        <is>
          <t xml:space="preserve">Concentration of Credit Risk
For the Three Months Ended
For the Nine Months Ended
September 30, 2021
September 30, 2020
September 30, 2021
September 30, 2020
Customer A
29
%
36
%
24
%
33
%
Customer B
17
%
*
20
%
15
%
Customer C
*
28
%
12
%
24
%
Customer D
*
*
12
%
*
Customer E
12
%
*
10
%
*
Customer F
*
10
%
*
*
_____________ * Amounts are less than 10%
7 As of September 30, 2021, Customers A, B and F accounted for approximately 36%, 18% and 14%, respectively, of accounts receivable. As of December 31, 2020, Customers A, B, C, D and E accounted for approximately 32%, 17%,14%, 11% and 20%, respectively, of accounts receivable. </t>
        </is>
      </c>
    </row>
    <row r="6">
      <c r="A6" s="4" t="inlineStr">
        <is>
          <t>Schedule of Inventories</t>
        </is>
      </c>
      <c r="B6" s="4" t="inlineStr">
        <is>
          <t xml:space="preserve">September 30, 2021
December 31, 2020
Raw materials
$
120,350
$
18,996
Finished goods
110,054
95,397
$
230,404
$
114,393 </t>
        </is>
      </c>
    </row>
    <row r="7">
      <c r="A7" s="4" t="inlineStr">
        <is>
          <t>Schedule of Trade Accounts Payable and Other Current Liabilities</t>
        </is>
      </c>
      <c r="B7" s="4" t="inlineStr">
        <is>
          <t xml:space="preserve">Trade accounts payable and other current liabilities
September 30, 2021
December 31, 2020
Trade accounts payable
$
101,884
$
49,182
Payroll and related expenses
19,995
39,290
Patent monetization expenses
157,605
120,105
Current lease liabilities
42,136
44,630
Deferred revenue
127,987
34,178
Professional and other service fees
130,574
132,206
Total trade accounts payable and other current liabilities
$
580,181
$
419,5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1</t>
        </is>
      </c>
    </row>
    <row r="3">
      <c r="A3" s="3" t="inlineStr">
        <is>
          <t>Long-term Debt, Unclassified [Abstract]</t>
        </is>
      </c>
    </row>
    <row r="4">
      <c r="A4" s="4" t="inlineStr">
        <is>
          <t>Schedule of Long-term Debt</t>
        </is>
      </c>
      <c r="B4" s="4" t="inlineStr">
        <is>
          <t>Long-term debt
September 30, 2021
December 31, 2020
Additional Notes
$
2,024,422
$
1,884,422
PIK interest
259,389
209,545
PPP Loan First Draw with accrued interest
-
151,703
SBA Loan with accrued interest
155,165
152,501
Total long-term debt
2,438,976
2,398,171
Less: current maturities of long-term debt
(2,193
)
(9,979
)
Long-term debt, net of current maturities
$
2,436,783
$
2,388,1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Operating Leases</t>
        </is>
      </c>
      <c r="B4" s="4" t="inlineStr">
        <is>
          <t xml:space="preserve">Supplemental balance sheet information related to leases was as follows:
September 30, 2021
December 31, 2020
ROU assets
$
168,732
$
204,081
Lease liabilities current
$
42,136
$
44,630
Lease liabilities payable non-current
129,092
159,794
Total operating lease liabilities
$
171,228
$
204,424
Weighted-average remaining lease term
49 months
56 months
Weighted-average discount rate
3.9%
4.00% </t>
        </is>
      </c>
    </row>
    <row r="5">
      <c r="A5" s="4" t="inlineStr">
        <is>
          <t>Schedule of Maturities of Operating Lease Liabilities</t>
        </is>
      </c>
      <c r="B5" s="4" t="inlineStr">
        <is>
          <t>As of September 30, 2021, maturities of operating lease liabilities were as follows:
2021 (October 1 – December 31)
$
13,026
2022
45,071
2023
42,389
2024
43,743
2025
40,344
Total
184,573
Less: interest
(13,345
)
Total Lease Payments
$
171,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55754</v>
      </c>
      <c r="C3" s="6" t="n">
        <v>362730</v>
      </c>
    </row>
    <row r="4">
      <c r="A4" s="4" t="inlineStr">
        <is>
          <t>Accounts receivable, net of allowance for doubtful accounts of $4,789</t>
        </is>
      </c>
      <c r="B4" s="5" t="n">
        <v>285025</v>
      </c>
      <c r="C4" s="5" t="n">
        <v>182871</v>
      </c>
    </row>
    <row r="5">
      <c r="A5" s="4" t="inlineStr">
        <is>
          <t>Inventories, net</t>
        </is>
      </c>
      <c r="B5" s="5" t="n">
        <v>230404</v>
      </c>
      <c r="C5" s="5" t="n">
        <v>114393</v>
      </c>
    </row>
    <row r="6">
      <c r="A6" s="4" t="inlineStr">
        <is>
          <t>Prepaid expenses and other current assets</t>
        </is>
      </c>
      <c r="B6" s="5" t="n">
        <v>66214</v>
      </c>
      <c r="C6" s="5" t="n">
        <v>110235</v>
      </c>
    </row>
    <row r="7">
      <c r="A7" s="4" t="inlineStr">
        <is>
          <t>Total current assets</t>
        </is>
      </c>
      <c r="B7" s="5" t="n">
        <v>837397</v>
      </c>
      <c r="C7" s="5" t="n">
        <v>770229</v>
      </c>
    </row>
    <row r="8">
      <c r="A8" s="4" t="inlineStr">
        <is>
          <t>Property and equipment, net</t>
        </is>
      </c>
      <c r="B8" s="5" t="n">
        <v>26692</v>
      </c>
      <c r="C8" s="5" t="n">
        <v>17725</v>
      </c>
    </row>
    <row r="9">
      <c r="A9" s="4" t="inlineStr">
        <is>
          <t>Intangible assets, net</t>
        </is>
      </c>
      <c r="B9" s="5" t="n">
        <v>192421</v>
      </c>
      <c r="C9" s="5" t="n">
        <v>212619</v>
      </c>
    </row>
    <row r="10">
      <c r="A10" s="4" t="inlineStr">
        <is>
          <t>Other assets, net</t>
        </is>
      </c>
      <c r="B10" s="5" t="n">
        <v>173982</v>
      </c>
      <c r="C10" s="5" t="n">
        <v>209331</v>
      </c>
    </row>
    <row r="11">
      <c r="A11" s="4" t="inlineStr">
        <is>
          <t>Total assets</t>
        </is>
      </c>
      <c r="B11" s="5" t="n">
        <v>1230492</v>
      </c>
      <c r="C11" s="5" t="n">
        <v>1209904</v>
      </c>
    </row>
    <row r="12">
      <c r="A12" s="3" t="inlineStr">
        <is>
          <t>Current liabilities:</t>
        </is>
      </c>
    </row>
    <row r="13">
      <c r="A13" s="4" t="inlineStr">
        <is>
          <t>Trade accounts payable and other current liabilities</t>
        </is>
      </c>
      <c r="B13" s="5" t="n">
        <v>580181</v>
      </c>
      <c r="C13" s="5" t="n">
        <v>419591</v>
      </c>
    </row>
    <row r="14">
      <c r="A14" s="4" t="inlineStr">
        <is>
          <t>Current portion of long-term debt</t>
        </is>
      </c>
      <c r="B14" s="5" t="n">
        <v>2193</v>
      </c>
      <c r="C14" s="5" t="n">
        <v>9979</v>
      </c>
    </row>
    <row r="15">
      <c r="A15" s="4" t="inlineStr">
        <is>
          <t>Accrued Series C Convertible Preferred Stock Dividends</t>
        </is>
      </c>
      <c r="B15" s="5" t="n">
        <v>19168</v>
      </c>
      <c r="C15" s="5" t="n">
        <v>19168</v>
      </c>
    </row>
    <row r="16">
      <c r="A16" s="4" t="inlineStr">
        <is>
          <t>Total current liabilities</t>
        </is>
      </c>
      <c r="B16" s="5" t="n">
        <v>601542</v>
      </c>
      <c r="C16" s="5" t="n">
        <v>448738</v>
      </c>
    </row>
    <row r="17">
      <c r="A17" s="4" t="inlineStr">
        <is>
          <t>Lease liabilities payable</t>
        </is>
      </c>
      <c r="B17" s="5" t="n">
        <v>129092</v>
      </c>
      <c r="C17" s="5" t="n">
        <v>159794</v>
      </c>
    </row>
    <row r="18">
      <c r="A18" s="4" t="inlineStr">
        <is>
          <t>Long-term debt</t>
        </is>
      </c>
      <c r="B18" s="5" t="n">
        <v>2436783</v>
      </c>
      <c r="C18" s="5" t="n">
        <v>2388192</v>
      </c>
    </row>
    <row r="19">
      <c r="A19" s="4" t="inlineStr">
        <is>
          <t>Total liabilities</t>
        </is>
      </c>
      <c r="B19" s="5" t="n">
        <v>3167417</v>
      </c>
      <c r="C19" s="5" t="n">
        <v>2996724</v>
      </c>
    </row>
    <row r="20">
      <c r="A20" s="4" t="inlineStr">
        <is>
          <t>Series B Redeemable Convertible Preferred Stock, $0.01 par value; authorized: 1,000 shares; issued and outstanding: 0 shares</t>
        </is>
      </c>
      <c r="B20" s="4" t="inlineStr">
        <is>
          <t xml:space="preserve"> </t>
        </is>
      </c>
      <c r="C20" s="4" t="inlineStr">
        <is>
          <t xml:space="preserve"> </t>
        </is>
      </c>
    </row>
    <row r="21">
      <c r="A21" s="4" t="inlineStr">
        <is>
          <t>Commitments and contingencies</t>
        </is>
      </c>
      <c r="B21" s="4" t="inlineStr">
        <is>
          <t xml:space="preserve"> </t>
        </is>
      </c>
      <c r="C21" s="4" t="inlineStr">
        <is>
          <t xml:space="preserve"> </t>
        </is>
      </c>
    </row>
    <row r="22">
      <c r="A22" s="3" t="inlineStr">
        <is>
          <t>Shareholders' deficit :</t>
        </is>
      </c>
    </row>
    <row r="23">
      <c r="A23" s="4" t="inlineStr">
        <is>
          <t>Preferred stock, $0.01 par value; authorized: 2,497,500 shares; none issued and outstanding</t>
        </is>
      </c>
      <c r="B23" s="4" t="inlineStr">
        <is>
          <t xml:space="preserve"> </t>
        </is>
      </c>
      <c r="C23" s="4" t="inlineStr">
        <is>
          <t xml:space="preserve"> </t>
        </is>
      </c>
    </row>
    <row r="24">
      <c r="A24" s="4" t="inlineStr">
        <is>
          <t>Common stock, $0.01 par value; authorized: 200,000,000 shares; issued and outstanding: 68,104,957 shares</t>
        </is>
      </c>
      <c r="B24" s="5" t="n">
        <v>681050</v>
      </c>
      <c r="C24" s="5" t="n">
        <v>681050</v>
      </c>
    </row>
    <row r="25">
      <c r="A25" s="4" t="inlineStr">
        <is>
          <t>Additional paid-in capital</t>
        </is>
      </c>
      <c r="B25" s="5" t="n">
        <v>78086910</v>
      </c>
      <c r="C25" s="5" t="n">
        <v>78086910</v>
      </c>
    </row>
    <row r="26">
      <c r="A26" s="4" t="inlineStr">
        <is>
          <t>Accumulated deficit</t>
        </is>
      </c>
      <c r="B26" s="5" t="n">
        <v>-80713957</v>
      </c>
      <c r="C26" s="5" t="n">
        <v>-80563852</v>
      </c>
    </row>
    <row r="27">
      <c r="A27" s="4" t="inlineStr">
        <is>
          <t>Total shareholders' deficit</t>
        </is>
      </c>
      <c r="B27" s="5" t="n">
        <v>-1936925</v>
      </c>
      <c r="C27" s="5" t="n">
        <v>-1786820</v>
      </c>
    </row>
    <row r="28">
      <c r="A28" s="4" t="inlineStr">
        <is>
          <t>Total liabilities and shareholders' deficit</t>
        </is>
      </c>
      <c r="B28" s="5" t="n">
        <v>1230492</v>
      </c>
      <c r="C28" s="5" t="n">
        <v>1209904</v>
      </c>
    </row>
    <row r="29">
      <c r="A29" s="4" t="inlineStr">
        <is>
          <t>Series C Convertible Preferred Stock [Member]</t>
        </is>
      </c>
    </row>
    <row r="30">
      <c r="A30" s="3" t="inlineStr">
        <is>
          <t>Shareholders' deficit :</t>
        </is>
      </c>
    </row>
    <row r="31">
      <c r="A31" s="4" t="inlineStr">
        <is>
          <t>Preferred stock, $0.01 par value; authorized: 2,497,500 shares; none issued and outstanding</t>
        </is>
      </c>
      <c r="B31" s="4" t="inlineStr">
        <is>
          <t xml:space="preserve"> </t>
        </is>
      </c>
      <c r="C31" s="4" t="inlineStr">
        <is>
          <t xml:space="preserve"> </t>
        </is>
      </c>
    </row>
    <row r="32">
      <c r="A32" s="4" t="inlineStr">
        <is>
          <t>Series D Convertible Preferred Stock [Member]</t>
        </is>
      </c>
    </row>
    <row r="33">
      <c r="A33" s="3" t="inlineStr">
        <is>
          <t>Shareholders' deficit :</t>
        </is>
      </c>
    </row>
    <row r="34">
      <c r="A34" s="4" t="inlineStr">
        <is>
          <t>Preferred stock, $0.01 par value; authorized: 2,497,500 shares; none issued and outstanding</t>
        </is>
      </c>
      <c r="B34" s="6" t="n">
        <v>9072</v>
      </c>
      <c r="C34" s="6" t="n">
        <v>9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Plans and Stock 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Option activity during the nine months ended September 30, 2021 is summarized as follows:
Options Outstanding
Options Exercisable
Options Outstanding
Weighted Average Exercise Price
Weighted Average Fair Value
Weighted Average Remaining Contractual Life
Options Exercisable
Weighted Average Exercise Price
Weighted Average Fair Value
Weighted Average Remaining Contractual Life
At January 1, 2021
6,301,500
$
0.06
$
0.06
4.98 years
6,301,500
$
0.06
$
0.06
4.98 years
At September 30, 2021
6,301,500
$
0.06
$
0.06
4.23 years
6,301,500
$
0.06
$
0.06
4.23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lected Consolidated Financial Information for Andrea's Segments</t>
        </is>
      </c>
      <c r="B4" s="4" t="inlineStr">
        <is>
          <t>The following represents selected unaudited condensed consolidated interim financial information for Andrea’s segments for the three and nine month periods ended September 30, 2021 and 2020 and the fiscal year ended December 31, 2020.
2021 Three Month Segment Data
Patent Monetization
Andrea DSP Microphone and Audio Software Products
2021 Three Month Segment Data
Net product revenues
$
-
$
437,287
$
437,287
License revenues
93
11,050
11,143
Operating loss
(83,505
)
(29,243
)
(112,748
)
Depreciation and amortization
3,834
5,715
9,549
Assets
186,250
1,044,242
1,230,492
Total long lived assets
96,209
296,886
393,095
Purchases of property and equipment
—
8,495
8,495
2020 Three Month Segment Data
Patent Monetization
Andrea DSP Microphone and Audio Software Products
2020 Three Month Segment Data
Net product revenues
$
-
$
384,222
$
384,222
License revenues
150
1,928
2,078
Operating loss
(92,283
)
(41,349
)
(133,632
)
Depreciation and amortization
3,593
6,664
10,257
Payments for patents and trademarks
1,958
1,959
3,917
December 31, 2020 Year End Segment Data
Patent Monetization
Andrea DSP Microphone and Audio Software Products
2020 Year End Segment Data
Assets
$
279,437
$
930,467
$
1,209,904
Total long lived assets
106,296
333,379
439,675
2021 Nine Month Segment Data
Patent Monetization
Andrea DSP Microphone and Audio Software Products
2021 Nine Month Segment Data
Net product revenues
$
-
$
1,244,390
$
1,244,390
Service related revenues
-
3,840
3,840
License revenues
250
17,029
17,279
Operating loss
(249,948
)
(140,236
)
(390,184
)
Depreciation and amortization
11,392
16,454
27,846
Purchases of property and equipment
—
14,006
5,511
Payments for patents and trademarks
1,305
1,304
2,609
2020 Nine Month Segment Data
Patent Monetization
Andrea DSP Microphone and Audio Software Products
2020 Nine Month Segment Data
Net product revenues
$
-
$
970,304
$
970,304
Service related revenues
-
43,200
43,200
License revenues
452
10,310
10,762
Operating loss
(276,827
)
(261,062
)
(537,889
)
Depreciation and amortization
15,393
27,394
42,787
Purchases of property and equipment
-
5,989
5,989
Payments for patents and trademarks
8,586
8,587
17,173</t>
        </is>
      </c>
    </row>
    <row r="5">
      <c r="A5" s="4" t="inlineStr">
        <is>
          <t>Schedule of Total Revenues and Accounts Receivable by Geographic Area</t>
        </is>
      </c>
      <c r="B5" s="4" t="inlineStr">
        <is>
          <t xml:space="preserve">Management assesses non-operating income statement data on a consolidated basis only. International revenues are based on the country in which the end-user is located. For the three-month periods ended September 30, 2021 and 2020, total revenues by geographic area were as follows:
Geographic Data
September 30, 2021
September 30, 2020
Total revenues:
United States
$
357,471
$
313,756
Foreign (1)
90,959
72,544
$
448,430
$
386,300
____________________
(1)
Net revenues to India represented 11% of total net revenues for the three months ended September 30, 2021. Net revenues to any one foreign country did not exceed 10% for the three months ended September 30, 2020. For the nine-month periods ended September 30, 2021 and 2020 total revenues by geographic area were as follows:
Geographic Data
September 30, 2021
September 30, 2020
Total revenues:
United States
$
892,177
$
777,284
Foreign (1)
373,332
246,982
$
1,265,509
$
1,024,266
____________________
(1)
Net revenues to India represented 13% for the nine months ended September 30, 2021. Net revenue to any one foreign country did not exceed 10% for the nine months ended September 30, 2020. As of September 30, 2021 and December 31, 2020, accounts receivable by geographic area were as follows:
Geographic Data
September 30, 2021
December 31, 2020
Accounts receivable:
United States
$
203,582
$
127,567
Foreign
81,443
55,304
$
285,025
$
182,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Details) - USD ($)</t>
        </is>
      </c>
      <c r="B1" s="2" t="inlineStr">
        <is>
          <t>Feb. 05, 2021</t>
        </is>
      </c>
      <c r="C1" s="2" t="inlineStr">
        <is>
          <t>Jul. 13, 2020</t>
        </is>
      </c>
      <c r="D1" s="2" t="inlineStr">
        <is>
          <t>May 08, 2020</t>
        </is>
      </c>
      <c r="E1" s="2" t="inlineStr">
        <is>
          <t>Apr. 30, 2021</t>
        </is>
      </c>
      <c r="F1" s="2" t="inlineStr">
        <is>
          <t>Jan. 18, 2021</t>
        </is>
      </c>
      <c r="G1" s="2" t="inlineStr">
        <is>
          <t>Sep. 30, 2021</t>
        </is>
      </c>
      <c r="H1" s="2" t="inlineStr">
        <is>
          <t>Sep. 30, 2020</t>
        </is>
      </c>
      <c r="I1" s="2" t="inlineStr">
        <is>
          <t>Sep. 30, 2021</t>
        </is>
      </c>
      <c r="J1" s="2" t="inlineStr">
        <is>
          <t>Sep. 30, 2020</t>
        </is>
      </c>
      <c r="K1" s="2" t="inlineStr">
        <is>
          <t>Dec. 31, 2020</t>
        </is>
      </c>
      <c r="L1" s="2" t="inlineStr">
        <is>
          <t>Dec. 31, 2019</t>
        </is>
      </c>
    </row>
    <row r="2">
      <c r="A2" s="3" t="inlineStr">
        <is>
          <t>Basis of Presentation (Textual)</t>
        </is>
      </c>
    </row>
    <row r="3">
      <c r="A3" s="4" t="inlineStr">
        <is>
          <t>Loss before provision income taxes</t>
        </is>
      </c>
      <c r="G3" s="6" t="n">
        <v>-12329</v>
      </c>
      <c r="H3" s="6" t="n">
        <v>150191</v>
      </c>
      <c r="I3" s="6" t="n">
        <v>149520</v>
      </c>
      <c r="J3" s="6" t="n">
        <v>588344</v>
      </c>
    </row>
    <row r="4">
      <c r="A4" s="4" t="inlineStr">
        <is>
          <t>Cash</t>
        </is>
      </c>
      <c r="G4" s="5" t="n">
        <v>255754</v>
      </c>
      <c r="H4" s="6" t="n">
        <v>415253</v>
      </c>
      <c r="I4" s="5" t="n">
        <v>255754</v>
      </c>
      <c r="J4" s="6" t="n">
        <v>415253</v>
      </c>
      <c r="K4" s="6" t="n">
        <v>362730</v>
      </c>
      <c r="L4" s="6" t="n">
        <v>335790</v>
      </c>
    </row>
    <row r="5">
      <c r="A5" s="4" t="inlineStr">
        <is>
          <t>Working capital</t>
        </is>
      </c>
      <c r="G5" s="6" t="n">
        <v>235855</v>
      </c>
      <c r="I5" s="6" t="n">
        <v>235855</v>
      </c>
    </row>
    <row r="6">
      <c r="A6" s="4" t="inlineStr">
        <is>
          <t>SBA [Member]</t>
        </is>
      </c>
    </row>
    <row r="7">
      <c r="A7" s="3" t="inlineStr">
        <is>
          <t>Basis of Presentation (Textual)</t>
        </is>
      </c>
    </row>
    <row r="8">
      <c r="A8" s="4" t="inlineStr">
        <is>
          <t>Loan forgiveness amount</t>
        </is>
      </c>
      <c r="E8" s="6" t="n">
        <v>8000</v>
      </c>
    </row>
    <row r="9">
      <c r="A9" s="4" t="inlineStr">
        <is>
          <t>Proceeds from loan</t>
        </is>
      </c>
      <c r="C9" s="6" t="n">
        <v>150000</v>
      </c>
    </row>
    <row r="10">
      <c r="A10" s="4" t="inlineStr">
        <is>
          <t>Loan Term</t>
        </is>
      </c>
      <c r="C10" s="4" t="inlineStr">
        <is>
          <t>30 years</t>
        </is>
      </c>
    </row>
    <row r="11">
      <c r="A11" s="4" t="inlineStr">
        <is>
          <t>Interest rate of loan</t>
        </is>
      </c>
      <c r="C11" s="4" t="inlineStr">
        <is>
          <t>3.75%</t>
        </is>
      </c>
    </row>
    <row r="12">
      <c r="A12" s="4" t="inlineStr">
        <is>
          <t>Maturity date of loan</t>
        </is>
      </c>
      <c r="C12" s="4" t="inlineStr">
        <is>
          <t>Jul. 13,
		2050</t>
        </is>
      </c>
    </row>
    <row r="13">
      <c r="A13" s="4" t="inlineStr">
        <is>
          <t>PPP Loan with accrued interest [Member]</t>
        </is>
      </c>
    </row>
    <row r="14">
      <c r="A14" s="3" t="inlineStr">
        <is>
          <t>Basis of Presentation (Textual)</t>
        </is>
      </c>
    </row>
    <row r="15">
      <c r="A15" s="4" t="inlineStr">
        <is>
          <t>Loan forgiveness amount</t>
        </is>
      </c>
      <c r="F15" s="6" t="n">
        <v>8000</v>
      </c>
    </row>
    <row r="16">
      <c r="A16" s="4" t="inlineStr">
        <is>
          <t>Proceeds from loan</t>
        </is>
      </c>
      <c r="D16" s="6" t="n">
        <v>142775</v>
      </c>
    </row>
    <row r="17">
      <c r="A17" s="4" t="inlineStr">
        <is>
          <t>Loan Term</t>
        </is>
      </c>
      <c r="D17" s="4" t="inlineStr">
        <is>
          <t>2 years</t>
        </is>
      </c>
    </row>
    <row r="18">
      <c r="A18" s="4" t="inlineStr">
        <is>
          <t>Maturity date of loan</t>
        </is>
      </c>
      <c r="D18" s="4" t="inlineStr">
        <is>
          <t>May 8,
		2022</t>
        </is>
      </c>
    </row>
    <row r="19">
      <c r="A19" s="4" t="inlineStr">
        <is>
          <t>PPP Loan Second with accrued interest [Member]</t>
        </is>
      </c>
    </row>
    <row r="20">
      <c r="A20" s="3" t="inlineStr">
        <is>
          <t>Basis of Presentation (Textual)</t>
        </is>
      </c>
    </row>
    <row r="21">
      <c r="A21" s="4" t="inlineStr">
        <is>
          <t>Proceeds from loan</t>
        </is>
      </c>
      <c r="B21" s="6" t="n">
        <v>14277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Narrative) (Details) - USD ($)</t>
        </is>
      </c>
      <c r="B1" s="2" t="inlineStr">
        <is>
          <t>9 Months Ended</t>
        </is>
      </c>
      <c r="C1" s="2" t="inlineStr">
        <is>
          <t>12 Months Ended</t>
        </is>
      </c>
    </row>
    <row r="2">
      <c r="B2" s="2" t="inlineStr">
        <is>
          <t>Sep. 30, 2021</t>
        </is>
      </c>
      <c r="C2" s="2" t="inlineStr">
        <is>
          <t>Dec. 31, 2020</t>
        </is>
      </c>
    </row>
    <row r="3">
      <c r="A3" s="3" t="inlineStr">
        <is>
          <t>Summary of Significant Accounting Policies (Textual)</t>
        </is>
      </c>
    </row>
    <row r="4">
      <c r="A4" s="4" t="inlineStr">
        <is>
          <t>Deferred revenue</t>
        </is>
      </c>
      <c r="B4" s="6" t="n">
        <v>127987</v>
      </c>
      <c r="C4" s="6" t="n">
        <v>34178</v>
      </c>
    </row>
    <row r="5">
      <c r="A5" s="4" t="inlineStr">
        <is>
          <t>Concentration of credit risk, customers accounted</t>
        </is>
      </c>
      <c r="B5" s="4" t="inlineStr">
        <is>
          <t>10% or more</t>
        </is>
      </c>
    </row>
    <row r="6">
      <c r="A6" s="4" t="inlineStr">
        <is>
          <t>Customer Concentration Risk [Member] | Accounts Receivable [Member] | Customer A [Member]</t>
        </is>
      </c>
    </row>
    <row r="7">
      <c r="A7" s="3" t="inlineStr">
        <is>
          <t>Summary of Significant Accounting Policies (Textual)</t>
        </is>
      </c>
    </row>
    <row r="8">
      <c r="A8" s="4" t="inlineStr">
        <is>
          <t>Concentration risk percentage</t>
        </is>
      </c>
      <c r="B8" s="4" t="inlineStr">
        <is>
          <t>36.00%</t>
        </is>
      </c>
      <c r="C8" s="4" t="inlineStr">
        <is>
          <t>32.00%</t>
        </is>
      </c>
    </row>
    <row r="9">
      <c r="A9" s="4" t="inlineStr">
        <is>
          <t>Customer Concentration Risk [Member] | Accounts Receivable [Member] | Customer B [Member]</t>
        </is>
      </c>
    </row>
    <row r="10">
      <c r="A10" s="3" t="inlineStr">
        <is>
          <t>Summary of Significant Accounting Policies (Textual)</t>
        </is>
      </c>
    </row>
    <row r="11">
      <c r="A11" s="4" t="inlineStr">
        <is>
          <t>Concentration risk percentage</t>
        </is>
      </c>
      <c r="B11" s="4" t="inlineStr">
        <is>
          <t>18.00%</t>
        </is>
      </c>
      <c r="C11" s="4" t="inlineStr">
        <is>
          <t>17.00%</t>
        </is>
      </c>
    </row>
    <row r="12">
      <c r="A12" s="4" t="inlineStr">
        <is>
          <t>Customer Concentration Risk [Member] | Accounts Receivable [Member] | Customer F [Member]</t>
        </is>
      </c>
    </row>
    <row r="13">
      <c r="A13" s="3" t="inlineStr">
        <is>
          <t>Summary of Significant Accounting Policies (Textual)</t>
        </is>
      </c>
    </row>
    <row r="14">
      <c r="A14" s="4" t="inlineStr">
        <is>
          <t>Concentration risk percentage</t>
        </is>
      </c>
      <c r="B14" s="4" t="inlineStr">
        <is>
          <t>14.00%</t>
        </is>
      </c>
    </row>
    <row r="15">
      <c r="A15" s="4" t="inlineStr">
        <is>
          <t>Customer Concentration Risk [Member] | Accounts Receivable [Member] | Customer C [Member]</t>
        </is>
      </c>
    </row>
    <row r="16">
      <c r="A16" s="3" t="inlineStr">
        <is>
          <t>Summary of Significant Accounting Policies (Textual)</t>
        </is>
      </c>
    </row>
    <row r="17">
      <c r="A17" s="4" t="inlineStr">
        <is>
          <t>Concentration risk percentage</t>
        </is>
      </c>
      <c r="C17" s="4" t="inlineStr">
        <is>
          <t>14.00%</t>
        </is>
      </c>
    </row>
    <row r="18">
      <c r="A18" s="4" t="inlineStr">
        <is>
          <t>Customer Concentration Risk [Member] | Accounts Receivable [Member] | Customer D [Member]</t>
        </is>
      </c>
    </row>
    <row r="19">
      <c r="A19" s="3" t="inlineStr">
        <is>
          <t>Summary of Significant Accounting Policies (Textual)</t>
        </is>
      </c>
    </row>
    <row r="20">
      <c r="A20" s="4" t="inlineStr">
        <is>
          <t>Concentration risk percentage</t>
        </is>
      </c>
      <c r="C20" s="4" t="inlineStr">
        <is>
          <t>11.00%</t>
        </is>
      </c>
    </row>
    <row r="21">
      <c r="A21" s="4" t="inlineStr">
        <is>
          <t>Customer Concentration Risk [Member] | Accounts Receivable [Member] | Customer E [Member]</t>
        </is>
      </c>
    </row>
    <row r="22">
      <c r="A22" s="3" t="inlineStr">
        <is>
          <t>Summary of Significant Accounting Policies (Textual)</t>
        </is>
      </c>
    </row>
    <row r="23">
      <c r="A23" s="4" t="inlineStr">
        <is>
          <t>Concentration risk percentage</t>
        </is>
      </c>
      <c r="C23"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Schedule of Antidilutive Securities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ummary of antidilutive securities excluded from computation of earnings per share</t>
        </is>
      </c>
    </row>
    <row r="4">
      <c r="A4" s="4" t="inlineStr">
        <is>
          <t>Total potentially dilutive common shares</t>
        </is>
      </c>
      <c r="B4" s="5" t="n">
        <v>6301500</v>
      </c>
      <c r="E4" s="5" t="n">
        <v>10454812</v>
      </c>
      <c r="H4" s="5" t="n">
        <v>10454812</v>
      </c>
      <c r="I4" s="5" t="n">
        <v>10454812</v>
      </c>
    </row>
    <row r="5">
      <c r="A5" s="4" t="inlineStr">
        <is>
          <t>Numerator net income (loss)</t>
        </is>
      </c>
      <c r="B5" s="6" t="n">
        <v>12329</v>
      </c>
      <c r="C5" s="6" t="n">
        <v>-158511</v>
      </c>
      <c r="D5" s="6" t="n">
        <v>-3923</v>
      </c>
      <c r="E5" s="6" t="n">
        <v>-150191</v>
      </c>
      <c r="F5" s="6" t="n">
        <v>-242457</v>
      </c>
      <c r="G5" s="6" t="n">
        <v>-196261</v>
      </c>
      <c r="H5" s="6" t="n">
        <v>-150105</v>
      </c>
      <c r="I5" s="6" t="n">
        <v>-588909</v>
      </c>
    </row>
    <row r="6">
      <c r="A6" s="4" t="inlineStr">
        <is>
          <t>Denominator Basic Weighted average shares</t>
        </is>
      </c>
      <c r="B6" s="5" t="n">
        <v>68104957</v>
      </c>
      <c r="E6" s="5" t="n">
        <v>68104957</v>
      </c>
      <c r="H6" s="5" t="n">
        <v>68104957</v>
      </c>
      <c r="I6" s="5" t="n">
        <v>68104957</v>
      </c>
    </row>
    <row r="7">
      <c r="A7" s="4" t="inlineStr">
        <is>
          <t>Denominator for diluted income (loss) per share-adjusted weighted average shares after assumed conversions</t>
        </is>
      </c>
      <c r="B7" s="5" t="n">
        <v>72258269</v>
      </c>
      <c r="E7" s="5" t="n">
        <v>68104957</v>
      </c>
      <c r="H7" s="5" t="n">
        <v>68104957</v>
      </c>
      <c r="I7" s="5" t="n">
        <v>68104957</v>
      </c>
    </row>
    <row r="8">
      <c r="A8" s="4" t="inlineStr">
        <is>
          <t>Stock Compensation Plan [Member]</t>
        </is>
      </c>
    </row>
    <row r="9">
      <c r="A9" s="3" t="inlineStr">
        <is>
          <t>Summary of antidilutive securities excluded from computation of earnings per share</t>
        </is>
      </c>
    </row>
    <row r="10">
      <c r="A10" s="4" t="inlineStr">
        <is>
          <t>Total potentially dilutive common shares</t>
        </is>
      </c>
      <c r="B10" s="5" t="n">
        <v>6301500</v>
      </c>
      <c r="E10" s="5" t="n">
        <v>6301500</v>
      </c>
      <c r="H10" s="5" t="n">
        <v>6301500</v>
      </c>
      <c r="I10" s="5" t="n">
        <v>6301500</v>
      </c>
    </row>
    <row r="11">
      <c r="A11" s="4" t="inlineStr">
        <is>
          <t>Effect of dilutive securities</t>
        </is>
      </c>
      <c r="B11" s="4" t="inlineStr">
        <is>
          <t xml:space="preserve"> </t>
        </is>
      </c>
      <c r="E11" s="4" t="inlineStr">
        <is>
          <t xml:space="preserve"> </t>
        </is>
      </c>
      <c r="H11" s="4" t="inlineStr">
        <is>
          <t xml:space="preserve"> </t>
        </is>
      </c>
      <c r="I11" s="4" t="inlineStr">
        <is>
          <t xml:space="preserve"> </t>
        </is>
      </c>
    </row>
    <row r="12">
      <c r="A12" s="4" t="inlineStr">
        <is>
          <t>Series C Convertible Preferred Stock [Member]</t>
        </is>
      </c>
    </row>
    <row r="13">
      <c r="A13" s="3" t="inlineStr">
        <is>
          <t>Summary of antidilutive securities excluded from computation of earnings per share</t>
        </is>
      </c>
    </row>
    <row r="14">
      <c r="A14" s="4" t="inlineStr">
        <is>
          <t>Total potentially dilutive common shares</t>
        </is>
      </c>
      <c r="B14" s="4" t="inlineStr">
        <is>
          <t xml:space="preserve"> </t>
        </is>
      </c>
      <c r="E14" s="5" t="n">
        <v>524736</v>
      </c>
      <c r="H14" s="5" t="n">
        <v>3628576</v>
      </c>
      <c r="I14" s="5" t="n">
        <v>524736</v>
      </c>
    </row>
    <row r="15">
      <c r="A15" s="4" t="inlineStr">
        <is>
          <t>Effect of dilutive securities</t>
        </is>
      </c>
      <c r="B15" s="6" t="n">
        <v>524736</v>
      </c>
      <c r="E15" s="4" t="inlineStr">
        <is>
          <t xml:space="preserve"> </t>
        </is>
      </c>
      <c r="H15" s="4" t="inlineStr">
        <is>
          <t xml:space="preserve"> </t>
        </is>
      </c>
      <c r="I15" s="4" t="inlineStr">
        <is>
          <t xml:space="preserve"> </t>
        </is>
      </c>
    </row>
    <row r="16">
      <c r="A16" s="4" t="inlineStr">
        <is>
          <t>Series D Convertible Preferred Stock [Member]</t>
        </is>
      </c>
    </row>
    <row r="17">
      <c r="A17" s="3" t="inlineStr">
        <is>
          <t>Summary of antidilutive securities excluded from computation of earnings per share</t>
        </is>
      </c>
    </row>
    <row r="18">
      <c r="A18" s="4" t="inlineStr">
        <is>
          <t>Total potentially dilutive common shares</t>
        </is>
      </c>
      <c r="B18" s="4" t="inlineStr">
        <is>
          <t xml:space="preserve"> </t>
        </is>
      </c>
      <c r="E18" s="5" t="n">
        <v>3628576</v>
      </c>
      <c r="H18" s="5" t="n">
        <v>524736</v>
      </c>
      <c r="I18" s="5" t="n">
        <v>3628576</v>
      </c>
    </row>
    <row r="19">
      <c r="A19" s="4" t="inlineStr">
        <is>
          <t>Effect of dilutive securities</t>
        </is>
      </c>
      <c r="B19" s="6" t="n">
        <v>3628576</v>
      </c>
      <c r="E19" s="4" t="inlineStr">
        <is>
          <t xml:space="preserve"> </t>
        </is>
      </c>
      <c r="H19" s="4" t="inlineStr">
        <is>
          <t xml:space="preserve"> </t>
        </is>
      </c>
      <c r="I19"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ummary of Significant Accounting Policies (Schedule of Concentration of Credit Risk, Percentage of Total Revenues) (Details) - Customer Concentration Risk [Member] - Sales Revenue, Goods, Net [Member]</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4" t="inlineStr">
        <is>
          <t>Customer A [Member]</t>
        </is>
      </c>
    </row>
    <row r="4">
      <c r="A4" s="3" t="inlineStr">
        <is>
          <t>Summary of concentration of credit risk, customer as a percentage of total revenues</t>
        </is>
      </c>
    </row>
    <row r="5">
      <c r="A5" s="4" t="inlineStr">
        <is>
          <t>Concentration risk percentage</t>
        </is>
      </c>
      <c r="B5" s="4" t="inlineStr">
        <is>
          <t>29.00%</t>
        </is>
      </c>
      <c r="D5" s="4" t="inlineStr">
        <is>
          <t>36.00%</t>
        </is>
      </c>
      <c r="F5" s="4" t="inlineStr">
        <is>
          <t>24.00%</t>
        </is>
      </c>
      <c r="H5" s="4" t="inlineStr">
        <is>
          <t>33.00%</t>
        </is>
      </c>
    </row>
    <row r="6">
      <c r="A6" s="4" t="inlineStr">
        <is>
          <t>Customer B [Member]</t>
        </is>
      </c>
    </row>
    <row r="7">
      <c r="A7" s="3" t="inlineStr">
        <is>
          <t>Summary of concentration of credit risk, customer as a percentage of total revenues</t>
        </is>
      </c>
    </row>
    <row r="8">
      <c r="A8" s="4" t="inlineStr">
        <is>
          <t>Concentration risk percentage</t>
        </is>
      </c>
      <c r="B8" s="4" t="inlineStr">
        <is>
          <t>17.00%</t>
        </is>
      </c>
      <c r="D8" s="4" t="inlineStr">
        <is>
          <t xml:space="preserve"> </t>
        </is>
      </c>
      <c r="E8" s="4" t="inlineStr">
        <is>
          <t>[1]</t>
        </is>
      </c>
      <c r="F8" s="4" t="inlineStr">
        <is>
          <t>20.00%</t>
        </is>
      </c>
      <c r="H8" s="4" t="inlineStr">
        <is>
          <t>15.00%</t>
        </is>
      </c>
    </row>
    <row r="9">
      <c r="A9" s="4" t="inlineStr">
        <is>
          <t>Customer C [Member]</t>
        </is>
      </c>
    </row>
    <row r="10">
      <c r="A10" s="3" t="inlineStr">
        <is>
          <t>Summary of concentration of credit risk, customer as a percentage of total revenues</t>
        </is>
      </c>
    </row>
    <row r="11">
      <c r="A11" s="4" t="inlineStr">
        <is>
          <t>Concentration risk percentage</t>
        </is>
      </c>
      <c r="B11" s="4" t="inlineStr">
        <is>
          <t xml:space="preserve"> </t>
        </is>
      </c>
      <c r="C11" s="4" t="inlineStr">
        <is>
          <t>[1]</t>
        </is>
      </c>
      <c r="D11" s="4" t="inlineStr">
        <is>
          <t>28.00%</t>
        </is>
      </c>
      <c r="F11" s="4" t="inlineStr">
        <is>
          <t>12.00%</t>
        </is>
      </c>
      <c r="H11" s="4" t="inlineStr">
        <is>
          <t>24.00%</t>
        </is>
      </c>
    </row>
    <row r="12">
      <c r="A12" s="4" t="inlineStr">
        <is>
          <t>Customer D [Member]</t>
        </is>
      </c>
    </row>
    <row r="13">
      <c r="A13" s="3" t="inlineStr">
        <is>
          <t>Summary of concentration of credit risk, customer as a percentage of total revenues</t>
        </is>
      </c>
    </row>
    <row r="14">
      <c r="A14" s="4" t="inlineStr">
        <is>
          <t>Concentration risk percentage</t>
        </is>
      </c>
      <c r="B14" s="4" t="inlineStr">
        <is>
          <t xml:space="preserve"> </t>
        </is>
      </c>
      <c r="C14" s="4" t="inlineStr">
        <is>
          <t>[1]</t>
        </is>
      </c>
      <c r="D14" s="4" t="inlineStr">
        <is>
          <t xml:space="preserve"> </t>
        </is>
      </c>
      <c r="E14" s="4" t="inlineStr">
        <is>
          <t>[1]</t>
        </is>
      </c>
      <c r="F14" s="4" t="inlineStr">
        <is>
          <t>12.00%</t>
        </is>
      </c>
      <c r="H14" s="4" t="inlineStr">
        <is>
          <t xml:space="preserve"> </t>
        </is>
      </c>
      <c r="I14" s="4" t="inlineStr">
        <is>
          <t>[1]</t>
        </is>
      </c>
    </row>
    <row r="15">
      <c r="A15" s="4" t="inlineStr">
        <is>
          <t>Customer E [Member]</t>
        </is>
      </c>
    </row>
    <row r="16">
      <c r="A16" s="3" t="inlineStr">
        <is>
          <t>Summary of concentration of credit risk, customer as a percentage of total revenues</t>
        </is>
      </c>
    </row>
    <row r="17">
      <c r="A17" s="4" t="inlineStr">
        <is>
          <t>Concentration risk percentage</t>
        </is>
      </c>
      <c r="B17" s="4" t="inlineStr">
        <is>
          <t>12.00%</t>
        </is>
      </c>
      <c r="D17" s="4" t="inlineStr">
        <is>
          <t xml:space="preserve"> </t>
        </is>
      </c>
      <c r="E17" s="4" t="inlineStr">
        <is>
          <t>[1]</t>
        </is>
      </c>
      <c r="F17" s="4" t="inlineStr">
        <is>
          <t>10.00%</t>
        </is>
      </c>
      <c r="H17" s="4" t="inlineStr">
        <is>
          <t xml:space="preserve"> </t>
        </is>
      </c>
      <c r="I17" s="4" t="inlineStr">
        <is>
          <t>[1]</t>
        </is>
      </c>
    </row>
    <row r="18">
      <c r="A18" s="4" t="inlineStr">
        <is>
          <t>Customer F [Member]</t>
        </is>
      </c>
    </row>
    <row r="19">
      <c r="A19" s="3" t="inlineStr">
        <is>
          <t>Summary of concentration of credit risk, customer as a percentage of total revenues</t>
        </is>
      </c>
    </row>
    <row r="20">
      <c r="A20" s="4" t="inlineStr">
        <is>
          <t>Concentration risk percentage</t>
        </is>
      </c>
      <c r="B20" s="4" t="inlineStr">
        <is>
          <t xml:space="preserve"> </t>
        </is>
      </c>
      <c r="C20" s="4" t="inlineStr">
        <is>
          <t>[1]</t>
        </is>
      </c>
      <c r="D20" s="4" t="inlineStr">
        <is>
          <t>10.00%</t>
        </is>
      </c>
      <c r="F20" s="4" t="inlineStr">
        <is>
          <t xml:space="preserve"> </t>
        </is>
      </c>
      <c r="G20" s="4" t="inlineStr">
        <is>
          <t>[1]</t>
        </is>
      </c>
      <c r="H20" s="4" t="inlineStr">
        <is>
          <t xml:space="preserve"> </t>
        </is>
      </c>
      <c r="I20" s="4" t="inlineStr">
        <is>
          <t>[1]</t>
        </is>
      </c>
    </row>
    <row r="21"/>
    <row r="22">
      <c r="A22" s="4" t="inlineStr">
        <is>
          <t>[1]</t>
        </is>
      </c>
      <c r="B22" s="4" t="inlineStr">
        <is>
          <t>Amounts are less than 10%</t>
        </is>
      </c>
    </row>
  </sheetData>
  <mergeCells count="9">
    <mergeCell ref="A1:A2"/>
    <mergeCell ref="B1:E1"/>
    <mergeCell ref="F1:I1"/>
    <mergeCell ref="B2:C2"/>
    <mergeCell ref="D2:E2"/>
    <mergeCell ref="F2:G2"/>
    <mergeCell ref="H2:I2"/>
    <mergeCell ref="A21:I21"/>
    <mergeCell ref="B22:I2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t>
        </is>
      </c>
      <c r="B1" s="2" t="inlineStr">
        <is>
          <t>Sep. 30, 2021</t>
        </is>
      </c>
      <c r="C1" s="2" t="inlineStr">
        <is>
          <t>Dec. 31, 2020</t>
        </is>
      </c>
    </row>
    <row r="2">
      <c r="A2" s="3" t="inlineStr">
        <is>
          <t>Accounting Policies [Abstract]</t>
        </is>
      </c>
    </row>
    <row r="3">
      <c r="A3" s="4" t="inlineStr">
        <is>
          <t>Raw materials</t>
        </is>
      </c>
      <c r="B3" s="6" t="n">
        <v>120350</v>
      </c>
      <c r="C3" s="6" t="n">
        <v>18996</v>
      </c>
    </row>
    <row r="4">
      <c r="A4" s="4" t="inlineStr">
        <is>
          <t>Finished goods</t>
        </is>
      </c>
      <c r="B4" s="5" t="n">
        <v>110054</v>
      </c>
      <c r="C4" s="5" t="n">
        <v>95397</v>
      </c>
    </row>
    <row r="5">
      <c r="A5" s="4" t="inlineStr">
        <is>
          <t>Inventories, net</t>
        </is>
      </c>
      <c r="B5" s="6" t="n">
        <v>230404</v>
      </c>
      <c r="C5" s="6" t="n">
        <v>1143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Trade Accounts Payable and Other Current Liabilities) (Details) - USD ($)</t>
        </is>
      </c>
      <c r="B1" s="2" t="inlineStr">
        <is>
          <t>Sep. 30, 2021</t>
        </is>
      </c>
      <c r="C1" s="2" t="inlineStr">
        <is>
          <t>Dec. 31, 2020</t>
        </is>
      </c>
    </row>
    <row r="2">
      <c r="A2" s="3" t="inlineStr">
        <is>
          <t>Other Current Liabilities</t>
        </is>
      </c>
    </row>
    <row r="3">
      <c r="A3" s="4" t="inlineStr">
        <is>
          <t>Trade accounts payable</t>
        </is>
      </c>
      <c r="B3" s="6" t="n">
        <v>101884</v>
      </c>
      <c r="C3" s="6" t="n">
        <v>49182</v>
      </c>
    </row>
    <row r="4">
      <c r="A4" s="4" t="inlineStr">
        <is>
          <t>Payroll and related expenses</t>
        </is>
      </c>
      <c r="B4" s="5" t="n">
        <v>19995</v>
      </c>
      <c r="C4" s="5" t="n">
        <v>39290</v>
      </c>
    </row>
    <row r="5">
      <c r="A5" s="4" t="inlineStr">
        <is>
          <t>Patent monetization expenses</t>
        </is>
      </c>
      <c r="B5" s="5" t="n">
        <v>157605</v>
      </c>
      <c r="C5" s="5" t="n">
        <v>120105</v>
      </c>
    </row>
    <row r="6">
      <c r="A6" s="4" t="inlineStr">
        <is>
          <t>Current lease liabilities</t>
        </is>
      </c>
      <c r="B6" s="5" t="n">
        <v>42136</v>
      </c>
      <c r="C6" s="5" t="n">
        <v>44630</v>
      </c>
    </row>
    <row r="7">
      <c r="A7" s="4" t="inlineStr">
        <is>
          <t>Deferred revenue</t>
        </is>
      </c>
      <c r="B7" s="5" t="n">
        <v>127987</v>
      </c>
      <c r="C7" s="5" t="n">
        <v>34178</v>
      </c>
    </row>
    <row r="8">
      <c r="A8" s="4" t="inlineStr">
        <is>
          <t>Professional and other service fees</t>
        </is>
      </c>
      <c r="B8" s="5" t="n">
        <v>130574</v>
      </c>
      <c r="C8" s="5" t="n">
        <v>132206</v>
      </c>
    </row>
    <row r="9">
      <c r="A9" s="4" t="inlineStr">
        <is>
          <t>Total trade accounts payable and other current liabilities</t>
        </is>
      </c>
      <c r="B9" s="6" t="n">
        <v>580181</v>
      </c>
      <c r="C9" s="6" t="n">
        <v>4195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haring, Note Purchase Agreement and Long-Term Debt (Narrative) (Details) - USD ($)</t>
        </is>
      </c>
      <c r="B1" s="2" t="inlineStr">
        <is>
          <t>9 Months Ended</t>
        </is>
      </c>
    </row>
    <row r="2">
      <c r="B2" s="2" t="inlineStr">
        <is>
          <t>Sep. 30, 2021</t>
        </is>
      </c>
      <c r="C2" s="2" t="inlineStr">
        <is>
          <t>Dec. 31, 2020</t>
        </is>
      </c>
      <c r="D2" s="2" t="inlineStr">
        <is>
          <t>Sep. 30, 2016</t>
        </is>
      </c>
    </row>
    <row r="3">
      <c r="A3" s="3" t="inlineStr">
        <is>
          <t>Debt Instrument [Line Items]</t>
        </is>
      </c>
    </row>
    <row r="4">
      <c r="A4" s="4" t="inlineStr">
        <is>
          <t>Advance from revenue sharing agreement</t>
        </is>
      </c>
      <c r="D4" s="6" t="n">
        <v>3500000</v>
      </c>
    </row>
    <row r="5">
      <c r="A5" s="4" t="inlineStr">
        <is>
          <t>Additional notes outstanding</t>
        </is>
      </c>
      <c r="B5" s="6" t="n">
        <v>2024422</v>
      </c>
      <c r="C5" s="6" t="n">
        <v>1884422</v>
      </c>
    </row>
    <row r="6">
      <c r="A6" s="4" t="inlineStr">
        <is>
          <t>Percentage of monetization revenue applied for payment of accrued and unpaid interest</t>
        </is>
      </c>
      <c r="B6" s="4" t="inlineStr">
        <is>
          <t>100.00%</t>
        </is>
      </c>
    </row>
    <row r="7">
      <c r="A7" s="4" t="inlineStr">
        <is>
          <t>Additional notes an aggregate amount</t>
        </is>
      </c>
      <c r="B7" s="6" t="n">
        <v>11500000</v>
      </c>
    </row>
    <row r="8">
      <c r="A8" s="4" t="inlineStr">
        <is>
          <t>PIK interest</t>
        </is>
      </c>
      <c r="B8" s="6" t="n">
        <v>259389</v>
      </c>
      <c r="C8" s="6" t="n">
        <v>209545</v>
      </c>
    </row>
    <row r="9">
      <c r="A9" s="4" t="inlineStr">
        <is>
          <t>PIK [Member]</t>
        </is>
      </c>
    </row>
    <row r="10">
      <c r="A10" s="3" t="inlineStr">
        <is>
          <t>Debt Instrument [Line Items]</t>
        </is>
      </c>
    </row>
    <row r="11">
      <c r="A11" s="4" t="inlineStr">
        <is>
          <t>Maturity date for notes</t>
        </is>
      </c>
      <c r="B11" s="4" t="inlineStr">
        <is>
          <t>Jun. 20,
		2023</t>
        </is>
      </c>
    </row>
    <row r="12">
      <c r="A12" s="4" t="inlineStr">
        <is>
          <t>Maximum [Member]</t>
        </is>
      </c>
    </row>
    <row r="13">
      <c r="A13" s="3" t="inlineStr">
        <is>
          <t>Debt Instrument [Line Items]</t>
        </is>
      </c>
    </row>
    <row r="14">
      <c r="A14" s="4" t="inlineStr">
        <is>
          <t>Percentage of revenue allocated to revenue participants</t>
        </is>
      </c>
      <c r="B14" s="4" t="inlineStr">
        <is>
          <t>50.00%</t>
        </is>
      </c>
    </row>
    <row r="15">
      <c r="A15" s="4" t="inlineStr">
        <is>
          <t>Minimum [Member]</t>
        </is>
      </c>
    </row>
    <row r="16">
      <c r="A16" s="3" t="inlineStr">
        <is>
          <t>Debt Instrument [Line Items]</t>
        </is>
      </c>
    </row>
    <row r="17">
      <c r="A17" s="4" t="inlineStr">
        <is>
          <t>Percentage of revenue allocated to revenue participants</t>
        </is>
      </c>
      <c r="B17" s="4" t="inlineStr">
        <is>
          <t>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Long-Term Debt (Details) - USD ($)</t>
        </is>
      </c>
      <c r="B1" s="2" t="inlineStr">
        <is>
          <t>Feb. 05, 2021</t>
        </is>
      </c>
      <c r="C1" s="2" t="inlineStr">
        <is>
          <t>Jul. 13, 2020</t>
        </is>
      </c>
      <c r="D1" s="2" t="inlineStr">
        <is>
          <t>May 08, 2020</t>
        </is>
      </c>
      <c r="E1" s="2" t="inlineStr">
        <is>
          <t>Apr. 30, 2021</t>
        </is>
      </c>
      <c r="F1" s="2" t="inlineStr">
        <is>
          <t>Jan. 31, 2021</t>
        </is>
      </c>
      <c r="G1" s="2" t="inlineStr">
        <is>
          <t>Jan. 18, 2021</t>
        </is>
      </c>
      <c r="H1" s="2" t="inlineStr">
        <is>
          <t>Sep. 30, 2021</t>
        </is>
      </c>
      <c r="I1" s="2" t="inlineStr">
        <is>
          <t>Dec. 31, 2020</t>
        </is>
      </c>
    </row>
    <row r="2">
      <c r="A2" s="3" t="inlineStr">
        <is>
          <t>Debt Instrument [Line Items]</t>
        </is>
      </c>
    </row>
    <row r="3">
      <c r="A3" s="4" t="inlineStr">
        <is>
          <t>Note issued</t>
        </is>
      </c>
      <c r="H3" s="6" t="n">
        <v>140000</v>
      </c>
      <c r="I3" s="6" t="n">
        <v>200000</v>
      </c>
    </row>
    <row r="4">
      <c r="A4" s="4" t="inlineStr">
        <is>
          <t>Remaining amount of Additional Notes</t>
        </is>
      </c>
      <c r="H4" s="6" t="n">
        <v>3560000</v>
      </c>
    </row>
    <row r="5">
      <c r="A5" s="4" t="inlineStr">
        <is>
          <t>London Interbank Offered Rate (LIBOR) [Member]</t>
        </is>
      </c>
    </row>
    <row r="6">
      <c r="A6" s="3" t="inlineStr">
        <is>
          <t>Debt Instrument [Line Items]</t>
        </is>
      </c>
    </row>
    <row r="7">
      <c r="A7" s="4" t="inlineStr">
        <is>
          <t>Annual interest rate</t>
        </is>
      </c>
      <c r="H7" s="4" t="inlineStr">
        <is>
          <t>2.00%</t>
        </is>
      </c>
    </row>
    <row r="8">
      <c r="A8" s="4" t="inlineStr">
        <is>
          <t>Description of interest rate</t>
        </is>
      </c>
      <c r="H8" s="4" t="inlineStr">
        <is>
          <t>The unpaid principal amount of the Additional Notes (including any PIK Interest) has an interest rate equal to LIBOR (as defined in the Revenue Sharing Agreement) plus 2% per annum, (totaling 3% at September 30, 2021 and December 31, 2020); provided that upon and during the continuance of an Event of Default (as set forth in the Revenue Sharing Agreement), the interest rate will increase an additional 2% per annum.</t>
        </is>
      </c>
    </row>
    <row r="9">
      <c r="A9" s="4" t="inlineStr">
        <is>
          <t>SBA [Member]</t>
        </is>
      </c>
    </row>
    <row r="10">
      <c r="A10" s="3" t="inlineStr">
        <is>
          <t>Debt Instrument [Line Items]</t>
        </is>
      </c>
    </row>
    <row r="11">
      <c r="A11" s="4" t="inlineStr">
        <is>
          <t>Proceeds from loan</t>
        </is>
      </c>
      <c r="C11" s="6" t="n">
        <v>150000</v>
      </c>
    </row>
    <row r="12">
      <c r="A12" s="4" t="inlineStr">
        <is>
          <t>Maturity date for notes</t>
        </is>
      </c>
      <c r="C12" s="4" t="inlineStr">
        <is>
          <t>Jul. 13,
		2050</t>
        </is>
      </c>
    </row>
    <row r="13">
      <c r="A13" s="4" t="inlineStr">
        <is>
          <t>Maturity period</t>
        </is>
      </c>
      <c r="C13" s="4" t="inlineStr">
        <is>
          <t>30 years</t>
        </is>
      </c>
    </row>
    <row r="14">
      <c r="A14" s="4" t="inlineStr">
        <is>
          <t>Loan forgiveness amount</t>
        </is>
      </c>
      <c r="E14" s="6" t="n">
        <v>8000</v>
      </c>
    </row>
    <row r="15">
      <c r="A15" s="4" t="inlineStr">
        <is>
          <t>Interest rate of loan</t>
        </is>
      </c>
      <c r="C15" s="4" t="inlineStr">
        <is>
          <t>3.75%</t>
        </is>
      </c>
    </row>
    <row r="16">
      <c r="A16" s="4" t="inlineStr">
        <is>
          <t>U.S. Small Business Administration Loan Two [Member]</t>
        </is>
      </c>
    </row>
    <row r="17">
      <c r="A17" s="3" t="inlineStr">
        <is>
          <t>Debt Instrument [Line Items]</t>
        </is>
      </c>
    </row>
    <row r="18">
      <c r="A18" s="4" t="inlineStr">
        <is>
          <t>Loan forgiveness amount</t>
        </is>
      </c>
      <c r="E18" s="6" t="n">
        <v>87</v>
      </c>
    </row>
    <row r="19">
      <c r="A19" s="4" t="inlineStr">
        <is>
          <t>PPP Loan with accrued interest [Member]</t>
        </is>
      </c>
    </row>
    <row r="20">
      <c r="A20" s="3" t="inlineStr">
        <is>
          <t>Debt Instrument [Line Items]</t>
        </is>
      </c>
    </row>
    <row r="21">
      <c r="A21" s="4" t="inlineStr">
        <is>
          <t>Proceeds from loan</t>
        </is>
      </c>
      <c r="D21" s="6" t="n">
        <v>142775</v>
      </c>
    </row>
    <row r="22">
      <c r="A22" s="4" t="inlineStr">
        <is>
          <t>Annual interest rate</t>
        </is>
      </c>
      <c r="D22" s="4" t="inlineStr">
        <is>
          <t>1.00%</t>
        </is>
      </c>
    </row>
    <row r="23">
      <c r="A23" s="4" t="inlineStr">
        <is>
          <t>Maturity date for notes</t>
        </is>
      </c>
      <c r="D23" s="4" t="inlineStr">
        <is>
          <t>May 8,
		2022</t>
        </is>
      </c>
    </row>
    <row r="24">
      <c r="A24" s="4" t="inlineStr">
        <is>
          <t>Maturity period</t>
        </is>
      </c>
      <c r="D24" s="4" t="inlineStr">
        <is>
          <t>2 years</t>
        </is>
      </c>
    </row>
    <row r="25">
      <c r="A25" s="4" t="inlineStr">
        <is>
          <t>Loan forgiveness amount</t>
        </is>
      </c>
      <c r="G25" s="6" t="n">
        <v>8000</v>
      </c>
    </row>
    <row r="26">
      <c r="A26" s="4" t="inlineStr">
        <is>
          <t>PPP Loan First Draw [Member]</t>
        </is>
      </c>
    </row>
    <row r="27">
      <c r="A27" s="3" t="inlineStr">
        <is>
          <t>Debt Instrument [Line Items]</t>
        </is>
      </c>
    </row>
    <row r="28">
      <c r="A28" s="4" t="inlineStr">
        <is>
          <t>Loan forgiveness amount</t>
        </is>
      </c>
      <c r="F28" s="6" t="n">
        <v>142775</v>
      </c>
    </row>
    <row r="29">
      <c r="A29" s="4" t="inlineStr">
        <is>
          <t>PPP Loan First Draw Two [Member]</t>
        </is>
      </c>
    </row>
    <row r="30">
      <c r="A30" s="3" t="inlineStr">
        <is>
          <t>Debt Instrument [Line Items]</t>
        </is>
      </c>
    </row>
    <row r="31">
      <c r="A31" s="4" t="inlineStr">
        <is>
          <t>Loan forgiveness amount</t>
        </is>
      </c>
      <c r="F31" s="6" t="n">
        <v>866</v>
      </c>
    </row>
    <row r="32">
      <c r="A32" s="4" t="inlineStr">
        <is>
          <t>PPP Loan Second with accrued interest [Member]</t>
        </is>
      </c>
    </row>
    <row r="33">
      <c r="A33" s="3" t="inlineStr">
        <is>
          <t>Debt Instrument [Line Items]</t>
        </is>
      </c>
    </row>
    <row r="34">
      <c r="A34" s="4" t="inlineStr">
        <is>
          <t>Proceeds from loan</t>
        </is>
      </c>
      <c r="B34" s="6" t="n">
        <v>142777</v>
      </c>
    </row>
    <row r="35">
      <c r="A35" s="4" t="inlineStr">
        <is>
          <t>PPP Loan Second Draw [Member]</t>
        </is>
      </c>
    </row>
    <row r="36">
      <c r="A36" s="3" t="inlineStr">
        <is>
          <t>Debt Instrument [Line Items]</t>
        </is>
      </c>
    </row>
    <row r="37">
      <c r="A37" s="4" t="inlineStr">
        <is>
          <t>Loan forgiveness amount</t>
        </is>
      </c>
      <c r="H37" s="6" t="n">
        <v>142777</v>
      </c>
    </row>
    <row r="38">
      <c r="A38" s="4" t="inlineStr">
        <is>
          <t>PPP Loan Second Draw Two [Member]</t>
        </is>
      </c>
    </row>
    <row r="39">
      <c r="A39" s="3" t="inlineStr">
        <is>
          <t>Debt Instrument [Line Items]</t>
        </is>
      </c>
    </row>
    <row r="40">
      <c r="A40" s="4" t="inlineStr">
        <is>
          <t>Loan forgiveness amount</t>
        </is>
      </c>
      <c r="H40" s="6" t="n">
        <v>8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llowance for doubtful accounts</t>
        </is>
      </c>
      <c r="B2" s="6" t="n">
        <v>4789</v>
      </c>
      <c r="C2" s="6" t="n">
        <v>4789</v>
      </c>
    </row>
    <row r="3">
      <c r="A3" s="4" t="inlineStr">
        <is>
          <t>Series B Redeemable Convertible Preferred Stock, par value</t>
        </is>
      </c>
      <c r="B3" s="7" t="n">
        <v>0.01</v>
      </c>
      <c r="C3" s="7" t="n">
        <v>0.01</v>
      </c>
    </row>
    <row r="4">
      <c r="A4" s="4" t="inlineStr">
        <is>
          <t>Series B Redeemable Convertible Preferred Stock, shares authorized</t>
        </is>
      </c>
      <c r="B4" s="5" t="n">
        <v>1000</v>
      </c>
      <c r="C4" s="5" t="n">
        <v>1000</v>
      </c>
    </row>
    <row r="5">
      <c r="A5" s="4" t="inlineStr">
        <is>
          <t>Series B Redeemable Convertible Preferred Stock, shares issued</t>
        </is>
      </c>
      <c r="B5" s="5" t="n">
        <v>0</v>
      </c>
      <c r="C5" s="5" t="n">
        <v>0</v>
      </c>
    </row>
    <row r="6">
      <c r="A6" s="4" t="inlineStr">
        <is>
          <t>Series B Redeemable Convertible Preferred Stock, shares outstanding</t>
        </is>
      </c>
      <c r="B6" s="5" t="n">
        <v>0</v>
      </c>
      <c r="C6" s="5" t="n">
        <v>0</v>
      </c>
    </row>
    <row r="7">
      <c r="A7" s="4" t="inlineStr">
        <is>
          <t>Preferred stock, par value</t>
        </is>
      </c>
      <c r="B7" s="7" t="n">
        <v>0.01</v>
      </c>
      <c r="C7" s="7" t="n">
        <v>0.01</v>
      </c>
    </row>
    <row r="8">
      <c r="A8" s="4" t="inlineStr">
        <is>
          <t>Preferred stock, shares authorized</t>
        </is>
      </c>
      <c r="B8" s="5" t="n">
        <v>2497500</v>
      </c>
      <c r="C8" s="5" t="n">
        <v>24975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t>
        </is>
      </c>
      <c r="B11" s="7" t="n">
        <v>0.01</v>
      </c>
      <c r="C11" s="7" t="n">
        <v>0.01</v>
      </c>
    </row>
    <row r="12">
      <c r="A12" s="4" t="inlineStr">
        <is>
          <t>Common stock, shares authorized</t>
        </is>
      </c>
      <c r="B12" s="5" t="n">
        <v>200000000</v>
      </c>
      <c r="C12" s="5" t="n">
        <v>200000000</v>
      </c>
    </row>
    <row r="13">
      <c r="A13" s="4" t="inlineStr">
        <is>
          <t>Common stock, shares issued</t>
        </is>
      </c>
      <c r="B13" s="5" t="n">
        <v>68104957</v>
      </c>
      <c r="C13" s="5" t="n">
        <v>68104957</v>
      </c>
    </row>
    <row r="14">
      <c r="A14" s="4" t="inlineStr">
        <is>
          <t>Common stock, shares outstanding</t>
        </is>
      </c>
      <c r="B14" s="5" t="n">
        <v>68104957</v>
      </c>
      <c r="C14" s="5" t="n">
        <v>68104957</v>
      </c>
    </row>
    <row r="15">
      <c r="A15" s="4" t="inlineStr">
        <is>
          <t>Series C Convertible Preferred Stock [Member]</t>
        </is>
      </c>
    </row>
    <row r="16">
      <c r="A16" s="4" t="inlineStr">
        <is>
          <t>Preferred stock, par value</t>
        </is>
      </c>
      <c r="B16" s="7" t="n">
        <v>0.01</v>
      </c>
      <c r="C16" s="7" t="n">
        <v>0.01</v>
      </c>
    </row>
    <row r="17">
      <c r="A17" s="4" t="inlineStr">
        <is>
          <t>Preferred stock, shares authorized</t>
        </is>
      </c>
      <c r="B17" s="5" t="n">
        <v>1500</v>
      </c>
      <c r="C17" s="5" t="n">
        <v>1500</v>
      </c>
    </row>
    <row r="18">
      <c r="A18" s="4" t="inlineStr">
        <is>
          <t>Preferred stock, shares issued</t>
        </is>
      </c>
      <c r="B18" s="8" t="n">
        <v>11.5</v>
      </c>
      <c r="C18" s="8" t="n">
        <v>11.5</v>
      </c>
    </row>
    <row r="19">
      <c r="A19" s="4" t="inlineStr">
        <is>
          <t>Preferred stock, shares outstanding</t>
        </is>
      </c>
      <c r="B19" s="8" t="n">
        <v>11.5</v>
      </c>
      <c r="C19" s="8" t="n">
        <v>11.5</v>
      </c>
    </row>
    <row r="20">
      <c r="A20" s="4" t="inlineStr">
        <is>
          <t>Preferred stock, liquidation value</t>
        </is>
      </c>
      <c r="B20" s="6" t="n">
        <v>114692</v>
      </c>
      <c r="C20" s="6" t="n">
        <v>114692</v>
      </c>
    </row>
    <row r="21">
      <c r="A21" s="4" t="inlineStr">
        <is>
          <t>Series D Convertible Preferred Stock [Member]</t>
        </is>
      </c>
    </row>
    <row r="22">
      <c r="A22" s="4" t="inlineStr">
        <is>
          <t>Preferred stock, par value</t>
        </is>
      </c>
      <c r="B22" s="7" t="n">
        <v>0.01</v>
      </c>
      <c r="C22" s="7" t="n">
        <v>0.01</v>
      </c>
    </row>
    <row r="23">
      <c r="A23" s="4" t="inlineStr">
        <is>
          <t>Preferred stock, shares authorized</t>
        </is>
      </c>
      <c r="B23" s="5" t="n">
        <v>2500000</v>
      </c>
      <c r="C23" s="5" t="n">
        <v>2500000</v>
      </c>
    </row>
    <row r="24">
      <c r="A24" s="4" t="inlineStr">
        <is>
          <t>Preferred stock, shares issued</t>
        </is>
      </c>
      <c r="B24" s="5" t="n">
        <v>907144</v>
      </c>
      <c r="C24" s="5" t="n">
        <v>907144</v>
      </c>
    </row>
    <row r="25">
      <c r="A25" s="4" t="inlineStr">
        <is>
          <t>Preferred stock, shares outstanding</t>
        </is>
      </c>
      <c r="B25" s="5" t="n">
        <v>907144</v>
      </c>
      <c r="C25" s="5" t="n">
        <v>907144</v>
      </c>
    </row>
    <row r="26">
      <c r="A26" s="4" t="inlineStr">
        <is>
          <t>Preferred stock, liquidation value</t>
        </is>
      </c>
      <c r="B26" s="6" t="n">
        <v>907144</v>
      </c>
      <c r="C26" s="6" t="n">
        <v>907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Schedule of Long-term Debt) (Details) - USD ($)</t>
        </is>
      </c>
      <c r="B1" s="2" t="inlineStr">
        <is>
          <t>Sep. 30, 2021</t>
        </is>
      </c>
      <c r="C1" s="2" t="inlineStr">
        <is>
          <t>Dec. 31, 2020</t>
        </is>
      </c>
    </row>
    <row r="2">
      <c r="A2" s="4" t="inlineStr">
        <is>
          <t>Additional Notes</t>
        </is>
      </c>
      <c r="B2" s="6" t="n">
        <v>2024422</v>
      </c>
      <c r="C2" s="6" t="n">
        <v>1884422</v>
      </c>
    </row>
    <row r="3">
      <c r="A3" s="4" t="inlineStr">
        <is>
          <t>PIK interest</t>
        </is>
      </c>
      <c r="B3" s="5" t="n">
        <v>259389</v>
      </c>
      <c r="C3" s="5" t="n">
        <v>209545</v>
      </c>
    </row>
    <row r="4">
      <c r="A4" s="4" t="inlineStr">
        <is>
          <t>Total long-term debt</t>
        </is>
      </c>
      <c r="B4" s="5" t="n">
        <v>2438976</v>
      </c>
      <c r="C4" s="5" t="n">
        <v>2398171</v>
      </c>
    </row>
    <row r="5">
      <c r="A5" s="4" t="inlineStr">
        <is>
          <t>Less: current maturities of long-term debt</t>
        </is>
      </c>
      <c r="B5" s="5" t="n">
        <v>-2193</v>
      </c>
      <c r="C5" s="5" t="n">
        <v>-9979</v>
      </c>
    </row>
    <row r="6">
      <c r="A6" s="4" t="inlineStr">
        <is>
          <t>Long-term debt, net of current maturities</t>
        </is>
      </c>
      <c r="B6" s="5" t="n">
        <v>2436783</v>
      </c>
      <c r="C6" s="5" t="n">
        <v>2388192</v>
      </c>
    </row>
    <row r="7">
      <c r="A7" s="4" t="inlineStr">
        <is>
          <t>PPP Loan First Draw with accrued interest [Member]</t>
        </is>
      </c>
    </row>
    <row r="8">
      <c r="A8" s="4" t="inlineStr">
        <is>
          <t>Total long-term debt</t>
        </is>
      </c>
      <c r="B8" s="4" t="inlineStr">
        <is>
          <t xml:space="preserve"> </t>
        </is>
      </c>
      <c r="C8" s="5" t="n">
        <v>151703</v>
      </c>
    </row>
    <row r="9">
      <c r="A9" s="4" t="inlineStr">
        <is>
          <t>SBA Loan with accrued interest [Member]</t>
        </is>
      </c>
    </row>
    <row r="10">
      <c r="A10" s="4" t="inlineStr">
        <is>
          <t>Total long-term debt</t>
        </is>
      </c>
      <c r="B10" s="6" t="n">
        <v>155165</v>
      </c>
      <c r="C10" s="6" t="n">
        <v>1525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ries C Redeemable Convertible Preferred Stock (Details) - USD ($)</t>
        </is>
      </c>
      <c r="B1" s="2" t="inlineStr">
        <is>
          <t>Sep. 30, 2021</t>
        </is>
      </c>
      <c r="C1" s="2" t="inlineStr">
        <is>
          <t>Dec. 31, 2020</t>
        </is>
      </c>
    </row>
    <row r="2">
      <c r="A2" s="3" t="inlineStr">
        <is>
          <t>Series C Redeemable Convertible Preferred Stock (Textual)</t>
        </is>
      </c>
    </row>
    <row r="3">
      <c r="A3" s="4" t="inlineStr">
        <is>
          <t>Preferred stock</t>
        </is>
      </c>
      <c r="B3" s="4" t="inlineStr">
        <is>
          <t xml:space="preserve"> </t>
        </is>
      </c>
      <c r="C3" s="4" t="inlineStr">
        <is>
          <t xml:space="preserve"> </t>
        </is>
      </c>
    </row>
    <row r="4">
      <c r="A4" s="4" t="inlineStr">
        <is>
          <t>Accrued series C Preferred Stock Dividends</t>
        </is>
      </c>
      <c r="B4" s="5" t="n">
        <v>19168</v>
      </c>
      <c r="C4" s="6" t="n">
        <v>19168</v>
      </c>
    </row>
    <row r="5">
      <c r="A5" s="4" t="inlineStr">
        <is>
          <t>Series C Convertible Preferred Stock [Member]</t>
        </is>
      </c>
    </row>
    <row r="6">
      <c r="A6" s="3" t="inlineStr">
        <is>
          <t>Series C Redeemable Convertible Preferred Stock (Textual)</t>
        </is>
      </c>
    </row>
    <row r="7">
      <c r="A7" s="4" t="inlineStr">
        <is>
          <t>Preferred stock</t>
        </is>
      </c>
      <c r="B7" s="5" t="n">
        <v>10000</v>
      </c>
    </row>
    <row r="8">
      <c r="A8" s="4" t="inlineStr">
        <is>
          <t>Increase in stated value of preferred stock</t>
        </is>
      </c>
      <c r="B8" s="6" t="n">
        <v>1671</v>
      </c>
    </row>
    <row r="9">
      <c r="A9" s="4" t="inlineStr">
        <is>
          <t>Stock, conversion price</t>
        </is>
      </c>
      <c r="B9" s="10" t="n">
        <v>0.2551</v>
      </c>
    </row>
    <row r="10">
      <c r="A10" s="4" t="inlineStr">
        <is>
          <t>Shares, outstanding</t>
        </is>
      </c>
      <c r="B10" s="9" t="n">
        <v>11.469249</v>
      </c>
    </row>
    <row r="11">
      <c r="A11" s="4" t="inlineStr">
        <is>
          <t>Accrued series C Preferred Stock Dividends</t>
        </is>
      </c>
      <c r="B11" s="6" t="n">
        <v>19168</v>
      </c>
    </row>
    <row r="12">
      <c r="A12" s="4" t="inlineStr">
        <is>
          <t>Accrued series C Preferred Stock Dividends, Shares</t>
        </is>
      </c>
      <c r="B12" s="5" t="n">
        <v>5247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eries D Redeemable Convertible Preferred Stock (Details) - $ / shares</t>
        </is>
      </c>
      <c r="B1" s="2" t="inlineStr">
        <is>
          <t>9 Months Ended</t>
        </is>
      </c>
    </row>
    <row r="2">
      <c r="B2" s="2" t="inlineStr">
        <is>
          <t>Sep. 30, 2021</t>
        </is>
      </c>
      <c r="C2" s="2" t="inlineStr">
        <is>
          <t>Dec. 31, 2020</t>
        </is>
      </c>
    </row>
    <row r="3">
      <c r="A3" s="3" t="inlineStr">
        <is>
          <t>Series D Redeemable Convertible Preferred Stock (Textual)</t>
        </is>
      </c>
    </row>
    <row r="4">
      <c r="A4" s="4" t="inlineStr">
        <is>
          <t>Preferred stock, shares outstanding</t>
        </is>
      </c>
      <c r="B4" s="4" t="inlineStr">
        <is>
          <t xml:space="preserve"> </t>
        </is>
      </c>
      <c r="C4" s="4" t="inlineStr">
        <is>
          <t xml:space="preserve"> </t>
        </is>
      </c>
    </row>
    <row r="5">
      <c r="A5" s="4" t="inlineStr">
        <is>
          <t>Series D Convertible Preferred Stock [Member]</t>
        </is>
      </c>
    </row>
    <row r="6">
      <c r="A6" s="3" t="inlineStr">
        <is>
          <t>Series D Redeemable Convertible Preferred Stock (Textual)</t>
        </is>
      </c>
    </row>
    <row r="7">
      <c r="A7" s="4" t="inlineStr">
        <is>
          <t>Conversion price</t>
        </is>
      </c>
      <c r="B7" s="7" t="n">
        <v>0.25</v>
      </c>
    </row>
    <row r="8">
      <c r="A8" s="4" t="inlineStr">
        <is>
          <t>Description of registration delay payment</t>
        </is>
      </c>
      <c r="B8" s="4" t="inlineStr">
        <is>
          <t>This payment is to be paid in cash and is equal to the product of (i) the stated value of such shares of Series D Convertible Preferred Stock multiplied by (ii) the product of (1) .0005 multiplied by (2) the number of days that sales cannot be made pursuant to the Registration Statement</t>
        </is>
      </c>
    </row>
    <row r="9">
      <c r="A9" s="4" t="inlineStr">
        <is>
          <t>Preferred stock, shares outstanding</t>
        </is>
      </c>
      <c r="B9" s="5" t="n">
        <v>907144</v>
      </c>
    </row>
    <row r="10">
      <c r="A10" s="4" t="inlineStr">
        <is>
          <t>Number of common stock shares conversion of preferred stock</t>
        </is>
      </c>
      <c r="B10" s="5" t="n">
        <v>36285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s>
  <sheetData>
    <row r="1">
      <c r="A1" s="1" t="inlineStr">
        <is>
          <t>Commitments and Contingencies (Narrative) (Details) - USD ($)</t>
        </is>
      </c>
      <c r="B1" s="2" t="inlineStr">
        <is>
          <t>1 Months Ended</t>
        </is>
      </c>
      <c r="C1" s="2" t="inlineStr">
        <is>
          <t>9 Months Ended</t>
        </is>
      </c>
    </row>
    <row r="2">
      <c r="B2" s="2" t="inlineStr">
        <is>
          <t>Aug. 31, 2014</t>
        </is>
      </c>
      <c r="C2" s="2" t="inlineStr">
        <is>
          <t>Sep. 30, 2021</t>
        </is>
      </c>
      <c r="D2" s="2" t="inlineStr">
        <is>
          <t>Dec. 31, 2020</t>
        </is>
      </c>
    </row>
    <row r="3">
      <c r="A3" s="3" t="inlineStr">
        <is>
          <t>Commitments and Contingencies (Textual)</t>
        </is>
      </c>
    </row>
    <row r="4">
      <c r="A4" s="4" t="inlineStr">
        <is>
          <t>Employment agreements, description</t>
        </is>
      </c>
      <c r="C4" s="4" t="inlineStr">
        <is>
          <t>the Company entered into an amended and restated change in control agreement with Corisa L. Guiffre, Vice President, Chief Financial Officer and Assistant Corporate Secretary of the Company. The change in control agreement provides Ms. Guiffre with a severance benefit upon termination in connection with a change in control (as defined in the agreement). If Ms. Guiffre is terminated following a change in control, the Company will pay Ms. Guiffre a sum equal to three times Ms. Guiffre's average annual compensation for the five preceding taxable years. All restrictions on any restricted stock will lapse immediately and incentive stock options and stock appreciation rights, if any, will become immediately exercisable in the event of a change in control of the Company. Additionally, life, medical, dental and disability coverage and payments will be continued for 36 full calendar months following the date of termination.</t>
        </is>
      </c>
    </row>
    <row r="5">
      <c r="A5" s="4" t="inlineStr">
        <is>
          <t>Lease terms</t>
        </is>
      </c>
      <c r="C5" s="4" t="inlineStr">
        <is>
          <t>49 months</t>
        </is>
      </c>
      <c r="D5" s="4" t="inlineStr">
        <is>
          <t>56 months</t>
        </is>
      </c>
    </row>
    <row r="6">
      <c r="A6" s="4" t="inlineStr">
        <is>
          <t>Property, Plant and Equipment [Member] | Lower range [Member]</t>
        </is>
      </c>
    </row>
    <row r="7">
      <c r="A7" s="3" t="inlineStr">
        <is>
          <t>Commitments and Contingencies (Textual)</t>
        </is>
      </c>
    </row>
    <row r="8">
      <c r="A8" s="4" t="inlineStr">
        <is>
          <t>Lease terms</t>
        </is>
      </c>
      <c r="C8" s="4" t="inlineStr">
        <is>
          <t>1 year</t>
        </is>
      </c>
    </row>
    <row r="9">
      <c r="A9" s="4" t="inlineStr">
        <is>
          <t>Property, Plant and Equipment [Member] | Upper range [Member]</t>
        </is>
      </c>
    </row>
    <row r="10">
      <c r="A10" s="3" t="inlineStr">
        <is>
          <t>Commitments and Contingencies (Textual)</t>
        </is>
      </c>
    </row>
    <row r="11">
      <c r="A11" s="4" t="inlineStr">
        <is>
          <t>Lease terms</t>
        </is>
      </c>
      <c r="C11" s="4" t="inlineStr">
        <is>
          <t>4 years</t>
        </is>
      </c>
    </row>
    <row r="12">
      <c r="A12" s="4" t="inlineStr">
        <is>
          <t>Mr. Andrea [Member]</t>
        </is>
      </c>
    </row>
    <row r="13">
      <c r="A13" s="3" t="inlineStr">
        <is>
          <t>Commitments and Contingencies (Textual)</t>
        </is>
      </c>
    </row>
    <row r="14">
      <c r="A14" s="4" t="inlineStr">
        <is>
          <t>Term of employment agreement</t>
        </is>
      </c>
      <c r="C14" s="4" t="inlineStr">
        <is>
          <t>The effective date of the original employment agreement was August 1, 2014 and it will expire on January 31, 2022, subject to renewal as approved by the Compensation Committee of the Board of Directors.</t>
        </is>
      </c>
    </row>
    <row r="15">
      <c r="A15" s="4" t="inlineStr">
        <is>
          <t>Annual base salary</t>
        </is>
      </c>
      <c r="B15" s="6" t="n">
        <v>216000</v>
      </c>
    </row>
    <row r="16">
      <c r="A16" s="4" t="inlineStr">
        <is>
          <t>Percentage of quarterly bonus</t>
        </is>
      </c>
      <c r="B16" s="4" t="inlineStr">
        <is>
          <t>5.00%</t>
        </is>
      </c>
    </row>
    <row r="17">
      <c r="A17" s="4" t="inlineStr">
        <is>
          <t>Maximum quarterly bonus</t>
        </is>
      </c>
      <c r="B17" s="6" t="n">
        <v>12500</v>
      </c>
    </row>
    <row r="18">
      <c r="A18" s="4" t="inlineStr">
        <is>
          <t>Percentage of annual bonus</t>
        </is>
      </c>
      <c r="B18" s="4" t="inlineStr">
        <is>
          <t>9.00%</t>
        </is>
      </c>
    </row>
    <row r="19">
      <c r="A19" s="4" t="inlineStr">
        <is>
          <t>Annual pre-bonus net after tax earnings, Minimum</t>
        </is>
      </c>
      <c r="B19" s="6" t="n">
        <v>300000</v>
      </c>
    </row>
    <row r="20">
      <c r="A20" s="4" t="inlineStr">
        <is>
          <t>Annual pre-bonus net after tax earnings, Maximum</t>
        </is>
      </c>
      <c r="B20" s="6" t="n">
        <v>3000000</v>
      </c>
    </row>
    <row r="21">
      <c r="A21" s="4" t="inlineStr">
        <is>
          <t>Percentage of adjusted pre-annual bonus</t>
        </is>
      </c>
      <c r="B21" s="4" t="inlineStr">
        <is>
          <t>3.00%</t>
        </is>
      </c>
    </row>
    <row r="22">
      <c r="A22" s="4" t="inlineStr">
        <is>
          <t>Annual pre-bonus adjusted net after tax earnings, Maximum</t>
        </is>
      </c>
      <c r="B22" s="6" t="n">
        <v>3000000</v>
      </c>
    </row>
    <row r="23">
      <c r="A23" s="4" t="inlineStr">
        <is>
          <t>Description of employment agreement with Mr. Andrea</t>
        </is>
      </c>
      <c r="C23" s="4" t="inlineStr">
        <is>
          <t>Mr. Andrea is entitled to a change in control payment equal to twelve months of Mr. Andrea’s most recent base salary plus a pro-rated portion of Mr. Andrea's most recent annual and four quarterly bonuses paid immediately preceding the change of control, continuation of health and medical benefits for twelve months and immediate vesting of all stock options in the event of a change in control during the term of his agreement and subsequent termination of his employment within twelve months following the change of control. In the event of his termination without cause or resignation with the Company’s consent, Mr. Andrea is entitled to a severance payment equal to two months of his base salary, plus the two months pro-rated portion of his most recent annual and quarterly bonuses, payment of $12,500 (the un-paid bonus for the quarter ended September 30, 2017) and a continuation of health insurance coverage for Mr. Andrea and his dependents for 6 months.</t>
        </is>
      </c>
    </row>
    <row r="24">
      <c r="A24" s="4" t="inlineStr">
        <is>
          <t>Future minimum cash commitments</t>
        </is>
      </c>
      <c r="C24" s="6" t="n">
        <v>7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Operating Leases) (Details) - USD ($)</t>
        </is>
      </c>
      <c r="B1" s="2" t="inlineStr">
        <is>
          <t>Sep. 30, 2021</t>
        </is>
      </c>
      <c r="C1" s="2" t="inlineStr">
        <is>
          <t>Dec. 31, 2020</t>
        </is>
      </c>
    </row>
    <row r="2">
      <c r="A2" s="3" t="inlineStr">
        <is>
          <t>Commitments and Contingencies Disclosure [Abstract]</t>
        </is>
      </c>
    </row>
    <row r="3">
      <c r="A3" s="4" t="inlineStr">
        <is>
          <t>ROU assets</t>
        </is>
      </c>
      <c r="B3" s="6" t="n">
        <v>168732</v>
      </c>
      <c r="C3" s="6" t="n">
        <v>204081</v>
      </c>
    </row>
    <row r="4">
      <c r="A4" s="4" t="inlineStr">
        <is>
          <t>Lease liabilities current</t>
        </is>
      </c>
      <c r="B4" s="5" t="n">
        <v>42136</v>
      </c>
      <c r="C4" s="5" t="n">
        <v>44630</v>
      </c>
    </row>
    <row r="5">
      <c r="A5" s="4" t="inlineStr">
        <is>
          <t>Lease liabilities payable non-current</t>
        </is>
      </c>
      <c r="B5" s="5" t="n">
        <v>129092</v>
      </c>
      <c r="C5" s="5" t="n">
        <v>159794</v>
      </c>
    </row>
    <row r="6">
      <c r="A6" s="4" t="inlineStr">
        <is>
          <t>Total operating lease liabilities</t>
        </is>
      </c>
      <c r="B6" s="6" t="n">
        <v>171228</v>
      </c>
      <c r="C6" s="6" t="n">
        <v>204424</v>
      </c>
    </row>
    <row r="7">
      <c r="A7" s="4" t="inlineStr">
        <is>
          <t>Weighted-average remaining lease term</t>
        </is>
      </c>
      <c r="B7" s="4" t="inlineStr">
        <is>
          <t>49 months</t>
        </is>
      </c>
      <c r="C7" s="4" t="inlineStr">
        <is>
          <t>56 months</t>
        </is>
      </c>
    </row>
    <row r="8">
      <c r="A8" s="4" t="inlineStr">
        <is>
          <t>Weighted-average discount rate</t>
        </is>
      </c>
      <c r="B8" s="4" t="inlineStr">
        <is>
          <t>3.90%</t>
        </is>
      </c>
      <c r="C8" s="4" t="inlineStr">
        <is>
          <t>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Maturities of Operating Lease Liabilities) (Details) - USD ($)</t>
        </is>
      </c>
      <c r="B1" s="2" t="inlineStr">
        <is>
          <t>Sep. 30, 2021</t>
        </is>
      </c>
      <c r="C1" s="2" t="inlineStr">
        <is>
          <t>Dec. 31, 2020</t>
        </is>
      </c>
    </row>
    <row r="2">
      <c r="A2" s="3" t="inlineStr">
        <is>
          <t>Maturities of operating lease liabilities</t>
        </is>
      </c>
    </row>
    <row r="3">
      <c r="A3" s="4" t="inlineStr">
        <is>
          <t>2021 (October 1 - December 31)</t>
        </is>
      </c>
      <c r="B3" s="6" t="n">
        <v>13026</v>
      </c>
    </row>
    <row r="4">
      <c r="A4" s="4" t="inlineStr">
        <is>
          <t>2022</t>
        </is>
      </c>
      <c r="B4" s="5" t="n">
        <v>45071</v>
      </c>
    </row>
    <row r="5">
      <c r="A5" s="4" t="inlineStr">
        <is>
          <t>2023</t>
        </is>
      </c>
      <c r="B5" s="5" t="n">
        <v>42389</v>
      </c>
    </row>
    <row r="6">
      <c r="A6" s="4" t="inlineStr">
        <is>
          <t>2024</t>
        </is>
      </c>
      <c r="B6" s="5" t="n">
        <v>43743</v>
      </c>
    </row>
    <row r="7">
      <c r="A7" s="4" t="inlineStr">
        <is>
          <t>2025</t>
        </is>
      </c>
      <c r="B7" s="5" t="n">
        <v>40344</v>
      </c>
    </row>
    <row r="8">
      <c r="A8" s="4" t="inlineStr">
        <is>
          <t>Total</t>
        </is>
      </c>
      <c r="B8" s="5" t="n">
        <v>184573</v>
      </c>
    </row>
    <row r="9">
      <c r="A9" s="4" t="inlineStr">
        <is>
          <t>Less: interest</t>
        </is>
      </c>
      <c r="B9" s="5" t="n">
        <v>-13345</v>
      </c>
    </row>
    <row r="10">
      <c r="A10" s="4" t="inlineStr">
        <is>
          <t>Total Lease Payments</t>
        </is>
      </c>
      <c r="B10" s="6" t="n">
        <v>171228</v>
      </c>
      <c r="C10" s="6" t="n">
        <v>204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tock Plans and Stock Based Compensation (Narrative) (Details) - USD ($)</t>
        </is>
      </c>
      <c r="B1" s="2" t="inlineStr">
        <is>
          <t>9 Months Ended</t>
        </is>
      </c>
    </row>
    <row r="2">
      <c r="B2" s="2" t="inlineStr">
        <is>
          <t>Sep. 30, 2021</t>
        </is>
      </c>
      <c r="C2" s="2" t="inlineStr">
        <is>
          <t>Aug. 31, 2019</t>
        </is>
      </c>
      <c r="D2" s="2" t="inlineStr">
        <is>
          <t>Oct. 31, 2006</t>
        </is>
      </c>
    </row>
    <row r="3">
      <c r="A3" s="4" t="inlineStr">
        <is>
          <t>Option [Member]</t>
        </is>
      </c>
    </row>
    <row r="4">
      <c r="A4" s="3" t="inlineStr">
        <is>
          <t>Stock Plans and Stock-Based Compensation (Textual)</t>
        </is>
      </c>
    </row>
    <row r="5">
      <c r="A5" s="4" t="inlineStr">
        <is>
          <t>Common stock fair value</t>
        </is>
      </c>
      <c r="B5" s="7" t="n">
        <v>0.03</v>
      </c>
    </row>
    <row r="6">
      <c r="A6" s="4" t="inlineStr">
        <is>
          <t>Option outstanding aggregated intrinsic value</t>
        </is>
      </c>
      <c r="B6" s="6" t="n">
        <v>6301500</v>
      </c>
    </row>
    <row r="7">
      <c r="A7" s="4" t="inlineStr">
        <is>
          <t>Stock Compensation Plan One [Member]</t>
        </is>
      </c>
    </row>
    <row r="8">
      <c r="A8" s="3" t="inlineStr">
        <is>
          <t>Stock Plans and Stock-Based Compensation (Textual)</t>
        </is>
      </c>
    </row>
    <row r="9">
      <c r="A9" s="4" t="inlineStr">
        <is>
          <t>Stock options vesting periods</t>
        </is>
      </c>
      <c r="B9" s="4" t="inlineStr">
        <is>
          <t>4 years</t>
        </is>
      </c>
    </row>
    <row r="10">
      <c r="A10" s="4" t="inlineStr">
        <is>
          <t>Stock options contractual terms</t>
        </is>
      </c>
      <c r="B10" s="4" t="inlineStr">
        <is>
          <t>10 years</t>
        </is>
      </c>
    </row>
    <row r="11">
      <c r="A11" s="4" t="inlineStr">
        <is>
          <t>Stock option exercisable</t>
        </is>
      </c>
      <c r="C11" s="5" t="n">
        <v>10000000</v>
      </c>
      <c r="D11" s="5" t="n">
        <v>18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Plans and Stock Based Compensation (Schedule of Stock Option Activity) (Details) - 2006 Plan [Member]</t>
        </is>
      </c>
      <c r="B1" s="2" t="inlineStr">
        <is>
          <t>9 Months Ended</t>
        </is>
      </c>
    </row>
    <row r="2">
      <c r="B2" s="2" t="inlineStr">
        <is>
          <t>Sep. 30, 2021$ / sharesshares</t>
        </is>
      </c>
    </row>
    <row r="3">
      <c r="A3" s="3" t="inlineStr">
        <is>
          <t>Summary of stock options activity</t>
        </is>
      </c>
    </row>
    <row r="4">
      <c r="A4" s="4" t="inlineStr">
        <is>
          <t>Options Outstanding, Beginning balance | shares</t>
        </is>
      </c>
      <c r="B4" s="5" t="n">
        <v>6301500</v>
      </c>
    </row>
    <row r="5">
      <c r="A5" s="4" t="inlineStr">
        <is>
          <t>Options Outstanding, Ending balance | shares</t>
        </is>
      </c>
      <c r="B5" s="5" t="n">
        <v>6301500</v>
      </c>
    </row>
    <row r="6">
      <c r="A6" s="4" t="inlineStr">
        <is>
          <t>Options Outstanding, Weighted Average Exercise Price, Beginning balance</t>
        </is>
      </c>
      <c r="B6" s="7" t="n">
        <v>0.06</v>
      </c>
    </row>
    <row r="7">
      <c r="A7" s="4" t="inlineStr">
        <is>
          <t>Options Outstanding, Weighted Average Exercise Price, Ending balance</t>
        </is>
      </c>
      <c r="B7" s="11" t="n">
        <v>0.06</v>
      </c>
    </row>
    <row r="8">
      <c r="A8" s="4" t="inlineStr">
        <is>
          <t>Options Outstanding, Weighted Average Fair Value, Beginning balance</t>
        </is>
      </c>
      <c r="B8" s="11" t="n">
        <v>0.06</v>
      </c>
    </row>
    <row r="9">
      <c r="A9" s="4" t="inlineStr">
        <is>
          <t>Options Outstanding, Weighted Average Fair Value, Ending balance</t>
        </is>
      </c>
      <c r="B9" s="7" t="n">
        <v>0.06</v>
      </c>
    </row>
    <row r="10">
      <c r="A10" s="4" t="inlineStr">
        <is>
          <t>Options Outstanding, Weighted Average Remaining Contractual Life, Beginning balance</t>
        </is>
      </c>
      <c r="B10" s="4" t="inlineStr">
        <is>
          <t>4 years 11 months 23 days</t>
        </is>
      </c>
    </row>
    <row r="11">
      <c r="A11" s="4" t="inlineStr">
        <is>
          <t>Options Outstanding, Weighted Average Remaining Contractual Life, Ending balance</t>
        </is>
      </c>
      <c r="B11" s="4" t="inlineStr">
        <is>
          <t>4 years 2 months 23 days</t>
        </is>
      </c>
    </row>
    <row r="12">
      <c r="A12" s="4" t="inlineStr">
        <is>
          <t>Options Exercisable, Beginning balance | shares</t>
        </is>
      </c>
      <c r="B12" s="5" t="n">
        <v>6301500</v>
      </c>
    </row>
    <row r="13">
      <c r="A13" s="4" t="inlineStr">
        <is>
          <t>Options Exercisable, Ending balance | shares</t>
        </is>
      </c>
      <c r="B13" s="5" t="n">
        <v>6301500</v>
      </c>
    </row>
    <row r="14">
      <c r="A14" s="4" t="inlineStr">
        <is>
          <t>Options Exercisable, Weighted Average Exercise Price, Beginning balance</t>
        </is>
      </c>
      <c r="B14" s="7" t="n">
        <v>0.06</v>
      </c>
    </row>
    <row r="15">
      <c r="A15" s="4" t="inlineStr">
        <is>
          <t>Options Exercisable, Weighted Average Exercise Price, Ending balance</t>
        </is>
      </c>
      <c r="B15" s="11" t="n">
        <v>0.06</v>
      </c>
    </row>
    <row r="16">
      <c r="A16" s="4" t="inlineStr">
        <is>
          <t>Options Exercisable, Weighted Average Fair Value, Beginning balance</t>
        </is>
      </c>
      <c r="B16" s="11" t="n">
        <v>0.06</v>
      </c>
    </row>
    <row r="17">
      <c r="A17" s="4" t="inlineStr">
        <is>
          <t>Options Exercisable, Weighted Average Fair Value, Ending balance</t>
        </is>
      </c>
      <c r="B17" s="7" t="n">
        <v>0.06</v>
      </c>
    </row>
    <row r="18">
      <c r="A18" s="4" t="inlineStr">
        <is>
          <t>Options Exercisable, Weighted Average Remaining Contractual Life, Beginning balance</t>
        </is>
      </c>
      <c r="B18" s="4" t="inlineStr">
        <is>
          <t>4 years 11 months 23 days</t>
        </is>
      </c>
    </row>
    <row r="19">
      <c r="A19" s="4" t="inlineStr">
        <is>
          <t>Options Exercisable, Weighted Average Remaining Contractual Life, Ending balance</t>
        </is>
      </c>
      <c r="B19" s="4" t="inlineStr">
        <is>
          <t>4 years 2 months 2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Information (Narrative) (Details) - Segment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Information (Textual)</t>
        </is>
      </c>
    </row>
    <row r="4">
      <c r="A4" s="4" t="inlineStr">
        <is>
          <t>Number of operating segments</t>
        </is>
      </c>
      <c r="D4" s="5" t="n">
        <v>2</v>
      </c>
    </row>
    <row r="5">
      <c r="A5" s="4" t="inlineStr">
        <is>
          <t>Percentage of net revenues</t>
        </is>
      </c>
      <c r="C5" s="4" t="inlineStr">
        <is>
          <t>10.00%</t>
        </is>
      </c>
      <c r="E5" s="4" t="inlineStr">
        <is>
          <t>10.00%</t>
        </is>
      </c>
    </row>
    <row r="6">
      <c r="A6" s="4" t="inlineStr">
        <is>
          <t>Inida [Member]</t>
        </is>
      </c>
    </row>
    <row r="7">
      <c r="A7" s="3" t="inlineStr">
        <is>
          <t>Segment Information (Textual)</t>
        </is>
      </c>
    </row>
    <row r="8">
      <c r="A8" s="4" t="inlineStr">
        <is>
          <t>Percentage of net revenues</t>
        </is>
      </c>
      <c r="B8" s="4" t="inlineStr">
        <is>
          <t>11.00%</t>
        </is>
      </c>
      <c r="D8" s="4" t="inlineStr">
        <is>
          <t>1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Selected Consolidated Financial Information for Andrea's Seg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condensed consolidated interim financial information for Andrea's segments</t>
        </is>
      </c>
    </row>
    <row r="4">
      <c r="A4" s="4" t="inlineStr">
        <is>
          <t>Net product revenues</t>
        </is>
      </c>
      <c r="B4" s="6" t="n">
        <v>437287</v>
      </c>
      <c r="C4" s="6" t="n">
        <v>384222</v>
      </c>
      <c r="D4" s="6" t="n">
        <v>1244390</v>
      </c>
      <c r="E4" s="6" t="n">
        <v>970304</v>
      </c>
    </row>
    <row r="5">
      <c r="A5" s="4" t="inlineStr">
        <is>
          <t>Service related revenues</t>
        </is>
      </c>
      <c r="D5" s="5" t="n">
        <v>3840</v>
      </c>
      <c r="E5" s="5" t="n">
        <v>43200</v>
      </c>
    </row>
    <row r="6">
      <c r="A6" s="4" t="inlineStr">
        <is>
          <t>License revenues</t>
        </is>
      </c>
      <c r="B6" s="5" t="n">
        <v>11143</v>
      </c>
      <c r="C6" s="5" t="n">
        <v>2078</v>
      </c>
      <c r="D6" s="5" t="n">
        <v>17279</v>
      </c>
      <c r="E6" s="5" t="n">
        <v>10762</v>
      </c>
    </row>
    <row r="7">
      <c r="A7" s="4" t="inlineStr">
        <is>
          <t>Operating loss</t>
        </is>
      </c>
      <c r="B7" s="5" t="n">
        <v>-112748</v>
      </c>
      <c r="C7" s="5" t="n">
        <v>-133632</v>
      </c>
      <c r="D7" s="5" t="n">
        <v>-390184</v>
      </c>
      <c r="E7" s="5" t="n">
        <v>-537889</v>
      </c>
    </row>
    <row r="8">
      <c r="A8" s="4" t="inlineStr">
        <is>
          <t>Depreciation and amortization</t>
        </is>
      </c>
      <c r="B8" s="5" t="n">
        <v>9549</v>
      </c>
      <c r="C8" s="5" t="n">
        <v>10257</v>
      </c>
      <c r="D8" s="5" t="n">
        <v>27846</v>
      </c>
      <c r="E8" s="5" t="n">
        <v>42787</v>
      </c>
    </row>
    <row r="9">
      <c r="A9" s="4" t="inlineStr">
        <is>
          <t>Assets</t>
        </is>
      </c>
      <c r="B9" s="5" t="n">
        <v>1230492</v>
      </c>
      <c r="D9" s="5" t="n">
        <v>1230492</v>
      </c>
      <c r="F9" s="6" t="n">
        <v>1209904</v>
      </c>
    </row>
    <row r="10">
      <c r="A10" s="4" t="inlineStr">
        <is>
          <t>Total long lived assets</t>
        </is>
      </c>
      <c r="B10" s="5" t="n">
        <v>393095</v>
      </c>
      <c r="D10" s="5" t="n">
        <v>393095</v>
      </c>
      <c r="F10" s="5" t="n">
        <v>439675</v>
      </c>
    </row>
    <row r="11">
      <c r="A11" s="4" t="inlineStr">
        <is>
          <t>Purchases of property and equipment</t>
        </is>
      </c>
      <c r="B11" s="5" t="n">
        <v>8495</v>
      </c>
      <c r="D11" s="5" t="n">
        <v>5511</v>
      </c>
      <c r="E11" s="5" t="n">
        <v>5989</v>
      </c>
    </row>
    <row r="12">
      <c r="A12" s="4" t="inlineStr">
        <is>
          <t>Payments for patents and trademarks</t>
        </is>
      </c>
      <c r="C12" s="5" t="n">
        <v>3917</v>
      </c>
      <c r="D12" s="5" t="n">
        <v>2609</v>
      </c>
      <c r="E12" s="5" t="n">
        <v>17173</v>
      </c>
    </row>
    <row r="13">
      <c r="A13" s="4" t="inlineStr">
        <is>
          <t>Patent Monetization [Member]</t>
        </is>
      </c>
    </row>
    <row r="14">
      <c r="A14" s="3" t="inlineStr">
        <is>
          <t>Summary of condensed consolidated interim financial information for Andrea's segments</t>
        </is>
      </c>
    </row>
    <row r="15">
      <c r="A15" s="4" t="inlineStr">
        <is>
          <t>Net product revenues</t>
        </is>
      </c>
      <c r="B15" s="4" t="inlineStr">
        <is>
          <t xml:space="preserve"> </t>
        </is>
      </c>
      <c r="C15" s="4" t="inlineStr">
        <is>
          <t xml:space="preserve"> </t>
        </is>
      </c>
      <c r="D15" s="4" t="inlineStr">
        <is>
          <t xml:space="preserve"> </t>
        </is>
      </c>
      <c r="E15" s="4" t="inlineStr">
        <is>
          <t xml:space="preserve"> </t>
        </is>
      </c>
    </row>
    <row r="16">
      <c r="A16" s="4" t="inlineStr">
        <is>
          <t>Service related revenues</t>
        </is>
      </c>
      <c r="D16" s="4" t="inlineStr">
        <is>
          <t xml:space="preserve"> </t>
        </is>
      </c>
      <c r="E16" s="4" t="inlineStr">
        <is>
          <t xml:space="preserve"> </t>
        </is>
      </c>
    </row>
    <row r="17">
      <c r="A17" s="4" t="inlineStr">
        <is>
          <t>License revenues</t>
        </is>
      </c>
      <c r="B17" s="5" t="n">
        <v>93</v>
      </c>
      <c r="C17" s="5" t="n">
        <v>150</v>
      </c>
      <c r="D17" s="5" t="n">
        <v>250</v>
      </c>
      <c r="E17" s="5" t="n">
        <v>452</v>
      </c>
    </row>
    <row r="18">
      <c r="A18" s="4" t="inlineStr">
        <is>
          <t>Operating loss</t>
        </is>
      </c>
      <c r="B18" s="5" t="n">
        <v>-83505</v>
      </c>
      <c r="C18" s="5" t="n">
        <v>-92283</v>
      </c>
      <c r="D18" s="5" t="n">
        <v>-249948</v>
      </c>
      <c r="E18" s="5" t="n">
        <v>-276827</v>
      </c>
    </row>
    <row r="19">
      <c r="A19" s="4" t="inlineStr">
        <is>
          <t>Depreciation and amortization</t>
        </is>
      </c>
      <c r="B19" s="5" t="n">
        <v>3834</v>
      </c>
      <c r="C19" s="5" t="n">
        <v>3593</v>
      </c>
      <c r="D19" s="5" t="n">
        <v>11392</v>
      </c>
      <c r="E19" s="5" t="n">
        <v>15393</v>
      </c>
    </row>
    <row r="20">
      <c r="A20" s="4" t="inlineStr">
        <is>
          <t>Assets</t>
        </is>
      </c>
      <c r="B20" s="5" t="n">
        <v>186250</v>
      </c>
      <c r="D20" s="5" t="n">
        <v>186250</v>
      </c>
      <c r="F20" s="5" t="n">
        <v>279437</v>
      </c>
    </row>
    <row r="21">
      <c r="A21" s="4" t="inlineStr">
        <is>
          <t>Total long lived assets</t>
        </is>
      </c>
      <c r="B21" s="5" t="n">
        <v>96209</v>
      </c>
      <c r="D21" s="5" t="n">
        <v>96209</v>
      </c>
      <c r="F21" s="5" t="n">
        <v>106296</v>
      </c>
    </row>
    <row r="22">
      <c r="A22" s="4" t="inlineStr">
        <is>
          <t>Purchases of property and equipment</t>
        </is>
      </c>
      <c r="B22" s="4" t="inlineStr">
        <is>
          <t xml:space="preserve"> </t>
        </is>
      </c>
      <c r="D22" s="4" t="inlineStr">
        <is>
          <t xml:space="preserve"> </t>
        </is>
      </c>
      <c r="E22" s="4" t="inlineStr">
        <is>
          <t xml:space="preserve"> </t>
        </is>
      </c>
    </row>
    <row r="23">
      <c r="A23" s="4" t="inlineStr">
        <is>
          <t>Payments for patents and trademarks</t>
        </is>
      </c>
      <c r="C23" s="5" t="n">
        <v>1958</v>
      </c>
      <c r="D23" s="5" t="n">
        <v>1305</v>
      </c>
      <c r="E23" s="5" t="n">
        <v>8586</v>
      </c>
    </row>
    <row r="24">
      <c r="A24" s="4" t="inlineStr">
        <is>
          <t>Andrea DSP Microphone and Audio Software Products [Member]</t>
        </is>
      </c>
    </row>
    <row r="25">
      <c r="A25" s="3" t="inlineStr">
        <is>
          <t>Summary of condensed consolidated interim financial information for Andrea's segments</t>
        </is>
      </c>
    </row>
    <row r="26">
      <c r="A26" s="4" t="inlineStr">
        <is>
          <t>Net product revenues</t>
        </is>
      </c>
      <c r="B26" s="5" t="n">
        <v>437287</v>
      </c>
      <c r="C26" s="5" t="n">
        <v>384222</v>
      </c>
      <c r="D26" s="5" t="n">
        <v>1244390</v>
      </c>
      <c r="E26" s="5" t="n">
        <v>970304</v>
      </c>
    </row>
    <row r="27">
      <c r="A27" s="4" t="inlineStr">
        <is>
          <t>Service related revenues</t>
        </is>
      </c>
      <c r="D27" s="5" t="n">
        <v>3840</v>
      </c>
      <c r="E27" s="5" t="n">
        <v>43200</v>
      </c>
    </row>
    <row r="28">
      <c r="A28" s="4" t="inlineStr">
        <is>
          <t>License revenues</t>
        </is>
      </c>
      <c r="B28" s="5" t="n">
        <v>11050</v>
      </c>
      <c r="C28" s="5" t="n">
        <v>1928</v>
      </c>
      <c r="D28" s="5" t="n">
        <v>17029</v>
      </c>
      <c r="E28" s="5" t="n">
        <v>10310</v>
      </c>
    </row>
    <row r="29">
      <c r="A29" s="4" t="inlineStr">
        <is>
          <t>Operating loss</t>
        </is>
      </c>
      <c r="B29" s="5" t="n">
        <v>-29243</v>
      </c>
      <c r="C29" s="5" t="n">
        <v>-41349</v>
      </c>
      <c r="D29" s="5" t="n">
        <v>-140236</v>
      </c>
      <c r="E29" s="5" t="n">
        <v>-261062</v>
      </c>
    </row>
    <row r="30">
      <c r="A30" s="4" t="inlineStr">
        <is>
          <t>Depreciation and amortization</t>
        </is>
      </c>
      <c r="B30" s="5" t="n">
        <v>5715</v>
      </c>
      <c r="C30" s="5" t="n">
        <v>6664</v>
      </c>
      <c r="D30" s="5" t="n">
        <v>16454</v>
      </c>
      <c r="E30" s="5" t="n">
        <v>27394</v>
      </c>
    </row>
    <row r="31">
      <c r="A31" s="4" t="inlineStr">
        <is>
          <t>Assets</t>
        </is>
      </c>
      <c r="B31" s="5" t="n">
        <v>1044242</v>
      </c>
      <c r="D31" s="5" t="n">
        <v>1044242</v>
      </c>
      <c r="F31" s="5" t="n">
        <v>930467</v>
      </c>
    </row>
    <row r="32">
      <c r="A32" s="4" t="inlineStr">
        <is>
          <t>Total long lived assets</t>
        </is>
      </c>
      <c r="B32" s="5" t="n">
        <v>296886</v>
      </c>
      <c r="D32" s="5" t="n">
        <v>296886</v>
      </c>
      <c r="F32" s="6" t="n">
        <v>333379</v>
      </c>
    </row>
    <row r="33">
      <c r="A33" s="4" t="inlineStr">
        <is>
          <t>Purchases of property and equipment</t>
        </is>
      </c>
      <c r="B33" s="6" t="n">
        <v>8495</v>
      </c>
      <c r="D33" s="5" t="n">
        <v>14006</v>
      </c>
      <c r="E33" s="5" t="n">
        <v>5989</v>
      </c>
    </row>
    <row r="34">
      <c r="A34" s="4" t="inlineStr">
        <is>
          <t>Payments for patents and trademarks</t>
        </is>
      </c>
      <c r="C34" s="6" t="n">
        <v>1959</v>
      </c>
      <c r="D34" s="6" t="n">
        <v>1304</v>
      </c>
      <c r="E34" s="6" t="n">
        <v>8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Net product revenues</t>
        </is>
      </c>
      <c r="B4" s="6" t="n">
        <v>437287</v>
      </c>
      <c r="C4" s="6" t="n">
        <v>384222</v>
      </c>
      <c r="D4" s="6" t="n">
        <v>1244390</v>
      </c>
      <c r="E4" s="6" t="n">
        <v>970304</v>
      </c>
    </row>
    <row r="5">
      <c r="A5" s="4" t="inlineStr">
        <is>
          <t>License and service related revenues</t>
        </is>
      </c>
      <c r="B5" s="5" t="n">
        <v>11143</v>
      </c>
      <c r="C5" s="5" t="n">
        <v>2078</v>
      </c>
      <c r="D5" s="5" t="n">
        <v>21119</v>
      </c>
      <c r="E5" s="5" t="n">
        <v>53962</v>
      </c>
    </row>
    <row r="6">
      <c r="A6" s="4" t="inlineStr">
        <is>
          <t>Total revenues</t>
        </is>
      </c>
      <c r="B6" s="5" t="n">
        <v>448430</v>
      </c>
      <c r="C6" s="5" t="n">
        <v>386300</v>
      </c>
      <c r="D6" s="5" t="n">
        <v>1265509</v>
      </c>
      <c r="E6" s="5" t="n">
        <v>1024266</v>
      </c>
    </row>
    <row r="7">
      <c r="A7" s="4" t="inlineStr">
        <is>
          <t>Cost of product revenues</t>
        </is>
      </c>
      <c r="B7" s="5" t="n">
        <v>119001</v>
      </c>
      <c r="C7" s="5" t="n">
        <v>92794</v>
      </c>
      <c r="D7" s="5" t="n">
        <v>326779</v>
      </c>
      <c r="E7" s="5" t="n">
        <v>225134</v>
      </c>
    </row>
    <row r="8">
      <c r="A8" s="4" t="inlineStr">
        <is>
          <t>Gross margin</t>
        </is>
      </c>
      <c r="B8" s="5" t="n">
        <v>329429</v>
      </c>
      <c r="C8" s="5" t="n">
        <v>293506</v>
      </c>
      <c r="D8" s="5" t="n">
        <v>938730</v>
      </c>
      <c r="E8" s="5" t="n">
        <v>799132</v>
      </c>
    </row>
    <row r="9">
      <c r="A9" s="4" t="inlineStr">
        <is>
          <t>Patent Monetization expenses</t>
        </is>
      </c>
      <c r="B9" s="5" t="n">
        <v>38400</v>
      </c>
      <c r="C9" s="5" t="n">
        <v>39039</v>
      </c>
      <c r="D9" s="5" t="n">
        <v>115924</v>
      </c>
      <c r="E9" s="5" t="n">
        <v>127967</v>
      </c>
    </row>
    <row r="10">
      <c r="A10" s="4" t="inlineStr">
        <is>
          <t>Research and development expenses</t>
        </is>
      </c>
      <c r="B10" s="5" t="n">
        <v>143715</v>
      </c>
      <c r="C10" s="5" t="n">
        <v>132786</v>
      </c>
      <c r="D10" s="5" t="n">
        <v>428095</v>
      </c>
      <c r="E10" s="5" t="n">
        <v>432652</v>
      </c>
    </row>
    <row r="11">
      <c r="A11" s="4" t="inlineStr">
        <is>
          <t>General, administrative and selling expenses</t>
        </is>
      </c>
      <c r="B11" s="5" t="n">
        <v>260062</v>
      </c>
      <c r="C11" s="5" t="n">
        <v>255313</v>
      </c>
      <c r="D11" s="5" t="n">
        <v>784895</v>
      </c>
      <c r="E11" s="5" t="n">
        <v>776402</v>
      </c>
    </row>
    <row r="12">
      <c r="A12" s="4" t="inlineStr">
        <is>
          <t>Operating loss</t>
        </is>
      </c>
      <c r="B12" s="5" t="n">
        <v>-112748</v>
      </c>
      <c r="C12" s="5" t="n">
        <v>-133632</v>
      </c>
      <c r="D12" s="5" t="n">
        <v>-390184</v>
      </c>
      <c r="E12" s="5" t="n">
        <v>-537889</v>
      </c>
    </row>
    <row r="13">
      <c r="A13" s="4" t="inlineStr">
        <is>
          <t>Gain from forgiveness of PPP Loan First Draw and related interest</t>
        </is>
      </c>
      <c r="B13" s="5" t="n">
        <v>143618</v>
      </c>
      <c r="C13" s="4" t="inlineStr">
        <is>
          <t xml:space="preserve"> </t>
        </is>
      </c>
      <c r="D13" s="5" t="n">
        <v>295346</v>
      </c>
      <c r="E13" s="4" t="inlineStr">
        <is>
          <t xml:space="preserve"> </t>
        </is>
      </c>
    </row>
    <row r="14">
      <c r="A14" s="4" t="inlineStr">
        <is>
          <t>Interest expense, net</t>
        </is>
      </c>
      <c r="B14" s="5" t="n">
        <v>-18541</v>
      </c>
      <c r="C14" s="5" t="n">
        <v>-16559</v>
      </c>
      <c r="D14" s="5" t="n">
        <v>-54682</v>
      </c>
      <c r="E14" s="5" t="n">
        <v>-50455</v>
      </c>
    </row>
    <row r="15">
      <c r="A15" s="4" t="inlineStr">
        <is>
          <t>Income (loss) before provision for income taxes</t>
        </is>
      </c>
      <c r="B15" s="5" t="n">
        <v>12329</v>
      </c>
      <c r="C15" s="5" t="n">
        <v>-150191</v>
      </c>
      <c r="D15" s="5" t="n">
        <v>-149520</v>
      </c>
      <c r="E15" s="5" t="n">
        <v>-588344</v>
      </c>
    </row>
    <row r="16">
      <c r="A16" s="4" t="inlineStr">
        <is>
          <t>Provision for income taxes</t>
        </is>
      </c>
      <c r="B16" s="4" t="inlineStr">
        <is>
          <t xml:space="preserve"> </t>
        </is>
      </c>
      <c r="C16" s="4" t="inlineStr">
        <is>
          <t xml:space="preserve"> </t>
        </is>
      </c>
      <c r="D16" s="5" t="n">
        <v>585</v>
      </c>
      <c r="E16" s="5" t="n">
        <v>565</v>
      </c>
    </row>
    <row r="17">
      <c r="A17" s="4" t="inlineStr">
        <is>
          <t>Net income (loss)</t>
        </is>
      </c>
      <c r="B17" s="6" t="n">
        <v>12329</v>
      </c>
      <c r="C17" s="6" t="n">
        <v>-150191</v>
      </c>
      <c r="D17" s="6" t="n">
        <v>-150105</v>
      </c>
      <c r="E17" s="6" t="n">
        <v>-588909</v>
      </c>
    </row>
    <row r="18">
      <c r="A18" s="4" t="inlineStr">
        <is>
          <t>Basic weighted average shares</t>
        </is>
      </c>
      <c r="B18" s="5" t="n">
        <v>68104957</v>
      </c>
      <c r="C18" s="5" t="n">
        <v>68104957</v>
      </c>
      <c r="D18" s="5" t="n">
        <v>68104957</v>
      </c>
      <c r="E18" s="5" t="n">
        <v>68104957</v>
      </c>
    </row>
    <row r="19">
      <c r="A19" s="4" t="inlineStr">
        <is>
          <t>Basic net income (loss) per share</t>
        </is>
      </c>
      <c r="B19" s="6" t="n">
        <v>0</v>
      </c>
      <c r="C19" s="6" t="n">
        <v>0</v>
      </c>
      <c r="D19" s="6" t="n">
        <v>0</v>
      </c>
      <c r="E19" s="7" t="n">
        <v>-0.01</v>
      </c>
    </row>
    <row r="20">
      <c r="A20" s="4" t="inlineStr">
        <is>
          <t>Diluted weighted average shares</t>
        </is>
      </c>
      <c r="B20" s="5" t="n">
        <v>72258269</v>
      </c>
      <c r="C20" s="5" t="n">
        <v>68104957</v>
      </c>
      <c r="D20" s="5" t="n">
        <v>68104957</v>
      </c>
      <c r="E20" s="5" t="n">
        <v>68104957</v>
      </c>
    </row>
    <row r="21">
      <c r="A21" s="4" t="inlineStr">
        <is>
          <t>Diluted net income (loss) per share</t>
        </is>
      </c>
      <c r="B21" s="6" t="n">
        <v>0</v>
      </c>
      <c r="C21" s="6" t="n">
        <v>0</v>
      </c>
      <c r="D21" s="6" t="n">
        <v>0</v>
      </c>
      <c r="E21"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Segment Information (Schedule of Total Revenues and Accounts Receivable by Geographic Area) (Details) - USD ($)</t>
        </is>
      </c>
      <c r="B1" s="2" t="inlineStr">
        <is>
          <t>3 Months Ended</t>
        </is>
      </c>
      <c r="F1" s="2" t="inlineStr">
        <is>
          <t>9 Months Ended</t>
        </is>
      </c>
    </row>
    <row r="2">
      <c r="B2" s="2" t="inlineStr">
        <is>
          <t>Sep. 30, 2021</t>
        </is>
      </c>
      <c r="D2" s="2" t="inlineStr">
        <is>
          <t>Sep. 30, 2020</t>
        </is>
      </c>
      <c r="F2" s="2" t="inlineStr">
        <is>
          <t>Sep. 30, 2021</t>
        </is>
      </c>
      <c r="H2" s="2" t="inlineStr">
        <is>
          <t>Sep. 30, 2020</t>
        </is>
      </c>
      <c r="J2" s="2" t="inlineStr">
        <is>
          <t>Dec. 31, 2020</t>
        </is>
      </c>
    </row>
    <row r="3">
      <c r="A3" s="3" t="inlineStr">
        <is>
          <t>Summary of total revenues and accounts receivable by geographic area</t>
        </is>
      </c>
    </row>
    <row r="4">
      <c r="A4" s="4" t="inlineStr">
        <is>
          <t>Total Revenues</t>
        </is>
      </c>
      <c r="B4" s="6" t="n">
        <v>448430</v>
      </c>
      <c r="D4" s="6" t="n">
        <v>386300</v>
      </c>
      <c r="F4" s="6" t="n">
        <v>1265509</v>
      </c>
      <c r="H4" s="6" t="n">
        <v>1024266</v>
      </c>
    </row>
    <row r="5">
      <c r="A5" s="4" t="inlineStr">
        <is>
          <t>Accounts Receivable [Member]</t>
        </is>
      </c>
    </row>
    <row r="6">
      <c r="A6" s="3" t="inlineStr">
        <is>
          <t>Summary of total revenues and accounts receivable by geographic area</t>
        </is>
      </c>
    </row>
    <row r="7">
      <c r="A7" s="4" t="inlineStr">
        <is>
          <t>Accounts receivable</t>
        </is>
      </c>
      <c r="B7" s="5" t="n">
        <v>285025</v>
      </c>
      <c r="F7" s="5" t="n">
        <v>285025</v>
      </c>
      <c r="J7" s="6" t="n">
        <v>182871</v>
      </c>
    </row>
    <row r="8">
      <c r="A8" s="4" t="inlineStr">
        <is>
          <t>United States | Net Revenue [Member]</t>
        </is>
      </c>
    </row>
    <row r="9">
      <c r="A9" s="3" t="inlineStr">
        <is>
          <t>Summary of total revenues and accounts receivable by geographic area</t>
        </is>
      </c>
    </row>
    <row r="10">
      <c r="A10" s="4" t="inlineStr">
        <is>
          <t>Total Revenues</t>
        </is>
      </c>
      <c r="B10" s="5" t="n">
        <v>357471</v>
      </c>
      <c r="D10" s="5" t="n">
        <v>313756</v>
      </c>
      <c r="F10" s="5" t="n">
        <v>892177</v>
      </c>
      <c r="H10" s="5" t="n">
        <v>777284</v>
      </c>
    </row>
    <row r="11">
      <c r="A11" s="4" t="inlineStr">
        <is>
          <t>United States | Accounts Receivable [Member]</t>
        </is>
      </c>
    </row>
    <row r="12">
      <c r="A12" s="3" t="inlineStr">
        <is>
          <t>Summary of total revenues and accounts receivable by geographic area</t>
        </is>
      </c>
    </row>
    <row r="13">
      <c r="A13" s="4" t="inlineStr">
        <is>
          <t>Accounts receivable</t>
        </is>
      </c>
      <c r="B13" s="5" t="n">
        <v>203582</v>
      </c>
      <c r="F13" s="5" t="n">
        <v>203582</v>
      </c>
      <c r="J13" s="5" t="n">
        <v>127567</v>
      </c>
    </row>
    <row r="14">
      <c r="A14" s="4" t="inlineStr">
        <is>
          <t>Foreign Country Segment [Member] | Net Revenue [Member]</t>
        </is>
      </c>
    </row>
    <row r="15">
      <c r="A15" s="3" t="inlineStr">
        <is>
          <t>Summary of total revenues and accounts receivable by geographic area</t>
        </is>
      </c>
    </row>
    <row r="16">
      <c r="A16" s="4" t="inlineStr">
        <is>
          <t>Total Revenues</t>
        </is>
      </c>
      <c r="B16" s="5" t="n">
        <v>90959</v>
      </c>
      <c r="C16" s="4" t="inlineStr">
        <is>
          <t>[1]</t>
        </is>
      </c>
      <c r="D16" s="6" t="n">
        <v>72544</v>
      </c>
      <c r="E16" s="4" t="inlineStr">
        <is>
          <t>[1]</t>
        </is>
      </c>
      <c r="F16" s="5" t="n">
        <v>373332</v>
      </c>
      <c r="G16" s="4" t="inlineStr">
        <is>
          <t>[2]</t>
        </is>
      </c>
      <c r="H16" s="6" t="n">
        <v>246982</v>
      </c>
      <c r="I16" s="4" t="inlineStr">
        <is>
          <t>[2]</t>
        </is>
      </c>
    </row>
    <row r="17">
      <c r="A17" s="4" t="inlineStr">
        <is>
          <t>Foreign Country Segment [Member] | Accounts Receivable [Member]</t>
        </is>
      </c>
    </row>
    <row r="18">
      <c r="A18" s="3" t="inlineStr">
        <is>
          <t>Summary of total revenues and accounts receivable by geographic area</t>
        </is>
      </c>
    </row>
    <row r="19">
      <c r="A19" s="4" t="inlineStr">
        <is>
          <t>Accounts receivable</t>
        </is>
      </c>
      <c r="B19" s="6" t="n">
        <v>81443</v>
      </c>
      <c r="F19" s="6" t="n">
        <v>81443</v>
      </c>
      <c r="J19" s="6" t="n">
        <v>55304</v>
      </c>
    </row>
    <row r="20"/>
    <row r="21">
      <c r="A21" s="4" t="inlineStr">
        <is>
          <t>[1]</t>
        </is>
      </c>
      <c r="B21" s="4" t="inlineStr">
        <is>
          <t>Net revenues to India represented 11% of total net revenues for the three months ended September 30, 2021. Net revenues to any one foreign country did not exceed 10% for the three months ended September 30, 2020.</t>
        </is>
      </c>
    </row>
    <row r="22">
      <c r="A22" s="4" t="inlineStr">
        <is>
          <t>[2]</t>
        </is>
      </c>
      <c r="B22" s="4" t="inlineStr">
        <is>
          <t>Net revenues to India represented 13% for the nine months ended September 30, 2021. Net revenue to any one foreign country did not exceed 10% for the nine months ended September 30, 2020.</t>
        </is>
      </c>
    </row>
  </sheetData>
  <mergeCells count="10">
    <mergeCell ref="A1:A2"/>
    <mergeCell ref="B1:E1"/>
    <mergeCell ref="F1:I1"/>
    <mergeCell ref="B2:C2"/>
    <mergeCell ref="D2:E2"/>
    <mergeCell ref="F2:G2"/>
    <mergeCell ref="H2:I2"/>
    <mergeCell ref="A20:J20"/>
    <mergeCell ref="B21:J21"/>
    <mergeCell ref="B22:J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9" customWidth="1" min="6" max="6"/>
    <col width="13" customWidth="1" min="7" max="7"/>
  </cols>
  <sheetData>
    <row r="1">
      <c r="A1" s="1" t="inlineStr">
        <is>
          <t>CONDENSED CONSOLIDATED STATEMENT OF SHAREHOLDERS' DEFICIT (UNAUDITED) - USD ($)</t>
        </is>
      </c>
      <c r="B1" s="2" t="inlineStr">
        <is>
          <t>Series C Convertible Preferred Stock [Member]</t>
        </is>
      </c>
      <c r="C1" s="2" t="inlineStr">
        <is>
          <t>Series D Convertible Preferred Stock [Member]</t>
        </is>
      </c>
      <c r="D1" s="2" t="inlineStr">
        <is>
          <t>Common Stock [Member]</t>
        </is>
      </c>
      <c r="E1" s="2" t="inlineStr">
        <is>
          <t>Additional Paid-in Capital [Member]</t>
        </is>
      </c>
      <c r="F1" s="2" t="inlineStr">
        <is>
          <t>Accumulated Deficit [Member]</t>
        </is>
      </c>
      <c r="G1" s="2" t="inlineStr">
        <is>
          <t>Total</t>
        </is>
      </c>
    </row>
    <row r="2">
      <c r="A2" s="4" t="inlineStr">
        <is>
          <t>Beginning Balance at Dec. 31, 2019</t>
        </is>
      </c>
      <c r="B2" s="4" t="inlineStr">
        <is>
          <t xml:space="preserve"> </t>
        </is>
      </c>
      <c r="C2" s="6" t="n">
        <v>9072</v>
      </c>
      <c r="D2" s="6" t="n">
        <v>681050</v>
      </c>
      <c r="E2" s="6" t="n">
        <v>78086910</v>
      </c>
      <c r="F2" s="6" t="n">
        <v>-79740017</v>
      </c>
      <c r="G2" s="6" t="n">
        <v>-962985</v>
      </c>
    </row>
    <row r="3">
      <c r="A3" s="4" t="inlineStr">
        <is>
          <t>Beginning Balance, shares at Dec. 31, 2019</t>
        </is>
      </c>
      <c r="B3" s="9" t="n">
        <v>11.469249</v>
      </c>
      <c r="C3" s="5" t="n">
        <v>907144</v>
      </c>
      <c r="D3" s="5" t="n">
        <v>68104957</v>
      </c>
    </row>
    <row r="4">
      <c r="A4" s="4" t="inlineStr">
        <is>
          <t>Net loss</t>
        </is>
      </c>
      <c r="F4" s="5" t="n">
        <v>-196261</v>
      </c>
      <c r="G4" s="5" t="n">
        <v>-196261</v>
      </c>
    </row>
    <row r="5">
      <c r="A5" s="4" t="inlineStr">
        <is>
          <t>Ending Balance at Mar. 31, 2020</t>
        </is>
      </c>
      <c r="B5" s="4" t="inlineStr">
        <is>
          <t xml:space="preserve"> </t>
        </is>
      </c>
      <c r="C5" s="6" t="n">
        <v>9072</v>
      </c>
      <c r="D5" s="6" t="n">
        <v>681050</v>
      </c>
      <c r="E5" s="5" t="n">
        <v>78086910</v>
      </c>
      <c r="F5" s="5" t="n">
        <v>-79936278</v>
      </c>
      <c r="G5" s="5" t="n">
        <v>-1159246</v>
      </c>
    </row>
    <row r="6">
      <c r="A6" s="4" t="inlineStr">
        <is>
          <t>Ending Balance, shares at Mar. 31, 2020</t>
        </is>
      </c>
      <c r="B6" s="9" t="n">
        <v>11.469249</v>
      </c>
      <c r="C6" s="5" t="n">
        <v>907144</v>
      </c>
      <c r="D6" s="5" t="n">
        <v>68104957</v>
      </c>
    </row>
    <row r="7">
      <c r="A7" s="4" t="inlineStr">
        <is>
          <t>Beginning Balance at Dec. 31, 2019</t>
        </is>
      </c>
      <c r="B7" s="4" t="inlineStr">
        <is>
          <t xml:space="preserve"> </t>
        </is>
      </c>
      <c r="C7" s="6" t="n">
        <v>9072</v>
      </c>
      <c r="D7" s="6" t="n">
        <v>681050</v>
      </c>
      <c r="E7" s="5" t="n">
        <v>78086910</v>
      </c>
      <c r="F7" s="5" t="n">
        <v>-79740017</v>
      </c>
      <c r="G7" s="5" t="n">
        <v>-962985</v>
      </c>
    </row>
    <row r="8">
      <c r="A8" s="4" t="inlineStr">
        <is>
          <t>Beginning Balance, shares at Dec. 31, 2019</t>
        </is>
      </c>
      <c r="B8" s="9" t="n">
        <v>11.469249</v>
      </c>
      <c r="C8" s="5" t="n">
        <v>907144</v>
      </c>
      <c r="D8" s="5" t="n">
        <v>68104957</v>
      </c>
    </row>
    <row r="9">
      <c r="A9" s="4" t="inlineStr">
        <is>
          <t>Net loss</t>
        </is>
      </c>
      <c r="G9" s="5" t="n">
        <v>-588909</v>
      </c>
    </row>
    <row r="10">
      <c r="A10" s="4" t="inlineStr">
        <is>
          <t>Ending Balance at Sep. 30, 2020</t>
        </is>
      </c>
      <c r="B10" s="4" t="inlineStr">
        <is>
          <t xml:space="preserve"> </t>
        </is>
      </c>
      <c r="C10" s="6" t="n">
        <v>9072</v>
      </c>
      <c r="D10" s="6" t="n">
        <v>681050</v>
      </c>
      <c r="E10" s="5" t="n">
        <v>78086910</v>
      </c>
      <c r="F10" s="5" t="n">
        <v>-80328926</v>
      </c>
      <c r="G10" s="5" t="n">
        <v>-1551894</v>
      </c>
    </row>
    <row r="11">
      <c r="A11" s="4" t="inlineStr">
        <is>
          <t>Ending Balance, shares at Sep. 30, 2020</t>
        </is>
      </c>
      <c r="B11" s="9" t="n">
        <v>11.469249</v>
      </c>
      <c r="C11" s="5" t="n">
        <v>907144</v>
      </c>
      <c r="D11" s="5" t="n">
        <v>68104957</v>
      </c>
    </row>
    <row r="12">
      <c r="A12" s="4" t="inlineStr">
        <is>
          <t>Beginning Balance at Mar. 31, 2020</t>
        </is>
      </c>
      <c r="B12" s="4" t="inlineStr">
        <is>
          <t xml:space="preserve"> </t>
        </is>
      </c>
      <c r="C12" s="6" t="n">
        <v>9072</v>
      </c>
      <c r="D12" s="6" t="n">
        <v>681050</v>
      </c>
      <c r="E12" s="5" t="n">
        <v>78086910</v>
      </c>
      <c r="F12" s="5" t="n">
        <v>-79936278</v>
      </c>
      <c r="G12" s="5" t="n">
        <v>-1159246</v>
      </c>
    </row>
    <row r="13">
      <c r="A13" s="4" t="inlineStr">
        <is>
          <t>Beginning Balance, shares at Mar. 31, 2020</t>
        </is>
      </c>
      <c r="B13" s="9" t="n">
        <v>11.469249</v>
      </c>
      <c r="C13" s="5" t="n">
        <v>907144</v>
      </c>
      <c r="D13" s="5" t="n">
        <v>68104957</v>
      </c>
    </row>
    <row r="14">
      <c r="A14" s="4" t="inlineStr">
        <is>
          <t>Net loss</t>
        </is>
      </c>
      <c r="F14" s="5" t="n">
        <v>-242457</v>
      </c>
      <c r="G14" s="5" t="n">
        <v>-242457</v>
      </c>
    </row>
    <row r="15">
      <c r="A15" s="4" t="inlineStr">
        <is>
          <t>Ending Balance at Jun. 30, 2020</t>
        </is>
      </c>
      <c r="B15" s="4" t="inlineStr">
        <is>
          <t xml:space="preserve"> </t>
        </is>
      </c>
      <c r="C15" s="6" t="n">
        <v>9072</v>
      </c>
      <c r="D15" s="6" t="n">
        <v>681050</v>
      </c>
      <c r="E15" s="5" t="n">
        <v>78086910</v>
      </c>
      <c r="F15" s="5" t="n">
        <v>-80178735</v>
      </c>
      <c r="G15" s="5" t="n">
        <v>-1401703</v>
      </c>
    </row>
    <row r="16">
      <c r="A16" s="4" t="inlineStr">
        <is>
          <t>Ending Balance, shares at Jun. 30, 2020</t>
        </is>
      </c>
      <c r="B16" s="9" t="n">
        <v>11.469249</v>
      </c>
      <c r="C16" s="5" t="n">
        <v>907144</v>
      </c>
      <c r="D16" s="5" t="n">
        <v>68104957</v>
      </c>
    </row>
    <row r="17">
      <c r="A17" s="4" t="inlineStr">
        <is>
          <t>Net loss</t>
        </is>
      </c>
      <c r="F17" s="5" t="n">
        <v>-150191</v>
      </c>
      <c r="G17" s="5" t="n">
        <v>-150191</v>
      </c>
    </row>
    <row r="18">
      <c r="A18" s="4" t="inlineStr">
        <is>
          <t>Ending Balance at Sep. 30, 2020</t>
        </is>
      </c>
      <c r="B18" s="4" t="inlineStr">
        <is>
          <t xml:space="preserve"> </t>
        </is>
      </c>
      <c r="C18" s="6" t="n">
        <v>9072</v>
      </c>
      <c r="D18" s="6" t="n">
        <v>681050</v>
      </c>
      <c r="E18" s="5" t="n">
        <v>78086910</v>
      </c>
      <c r="F18" s="5" t="n">
        <v>-80328926</v>
      </c>
      <c r="G18" s="5" t="n">
        <v>-1551894</v>
      </c>
    </row>
    <row r="19">
      <c r="A19" s="4" t="inlineStr">
        <is>
          <t>Ending Balance, shares at Sep. 30, 2020</t>
        </is>
      </c>
      <c r="B19" s="9" t="n">
        <v>11.469249</v>
      </c>
      <c r="C19" s="5" t="n">
        <v>907144</v>
      </c>
      <c r="D19" s="5" t="n">
        <v>68104957</v>
      </c>
    </row>
    <row r="20">
      <c r="A20" s="4" t="inlineStr">
        <is>
          <t>Beginning Balance at Dec. 31, 2020</t>
        </is>
      </c>
      <c r="B20" s="4" t="inlineStr">
        <is>
          <t xml:space="preserve"> </t>
        </is>
      </c>
      <c r="C20" s="6" t="n">
        <v>9072</v>
      </c>
      <c r="D20" s="6" t="n">
        <v>681050</v>
      </c>
      <c r="E20" s="5" t="n">
        <v>78086910</v>
      </c>
      <c r="F20" s="5" t="n">
        <v>-80563852</v>
      </c>
      <c r="G20" s="5" t="n">
        <v>-1786820</v>
      </c>
    </row>
    <row r="21">
      <c r="A21" s="4" t="inlineStr">
        <is>
          <t>Beginning Balance, shares at Dec. 31, 2020</t>
        </is>
      </c>
      <c r="B21" s="9" t="n">
        <v>11.469249</v>
      </c>
      <c r="C21" s="5" t="n">
        <v>907144</v>
      </c>
      <c r="D21" s="5" t="n">
        <v>68104957</v>
      </c>
    </row>
    <row r="22">
      <c r="A22" s="4" t="inlineStr">
        <is>
          <t>Net loss</t>
        </is>
      </c>
      <c r="F22" s="5" t="n">
        <v>-3923</v>
      </c>
      <c r="G22" s="5" t="n">
        <v>-3923</v>
      </c>
    </row>
    <row r="23">
      <c r="A23" s="4" t="inlineStr">
        <is>
          <t>Ending Balance at Mar. 31, 2021</t>
        </is>
      </c>
      <c r="B23" s="4" t="inlineStr">
        <is>
          <t xml:space="preserve"> </t>
        </is>
      </c>
      <c r="C23" s="6" t="n">
        <v>9072</v>
      </c>
      <c r="D23" s="6" t="n">
        <v>681050</v>
      </c>
      <c r="E23" s="5" t="n">
        <v>78086910</v>
      </c>
      <c r="F23" s="5" t="n">
        <v>-80567775</v>
      </c>
      <c r="G23" s="5" t="n">
        <v>-1790743</v>
      </c>
    </row>
    <row r="24">
      <c r="A24" s="4" t="inlineStr">
        <is>
          <t>Ending Balance, shares at Mar. 31, 2021</t>
        </is>
      </c>
      <c r="B24" s="9" t="n">
        <v>11.469249</v>
      </c>
      <c r="C24" s="5" t="n">
        <v>907144</v>
      </c>
      <c r="D24" s="5" t="n">
        <v>68104957</v>
      </c>
    </row>
    <row r="25">
      <c r="A25" s="4" t="inlineStr">
        <is>
          <t>Beginning Balance at Dec. 31, 2020</t>
        </is>
      </c>
      <c r="B25" s="4" t="inlineStr">
        <is>
          <t xml:space="preserve"> </t>
        </is>
      </c>
      <c r="C25" s="6" t="n">
        <v>9072</v>
      </c>
      <c r="D25" s="6" t="n">
        <v>681050</v>
      </c>
      <c r="E25" s="5" t="n">
        <v>78086910</v>
      </c>
      <c r="F25" s="5" t="n">
        <v>-80563852</v>
      </c>
      <c r="G25" s="5" t="n">
        <v>-1786820</v>
      </c>
    </row>
    <row r="26">
      <c r="A26" s="4" t="inlineStr">
        <is>
          <t>Beginning Balance, shares at Dec. 31, 2020</t>
        </is>
      </c>
      <c r="B26" s="9" t="n">
        <v>11.469249</v>
      </c>
      <c r="C26" s="5" t="n">
        <v>907144</v>
      </c>
      <c r="D26" s="5" t="n">
        <v>68104957</v>
      </c>
    </row>
    <row r="27">
      <c r="A27" s="4" t="inlineStr">
        <is>
          <t>Net loss</t>
        </is>
      </c>
      <c r="G27" s="5" t="n">
        <v>-150105</v>
      </c>
    </row>
    <row r="28">
      <c r="A28" s="4" t="inlineStr">
        <is>
          <t>Ending Balance at Sep. 30, 2021</t>
        </is>
      </c>
      <c r="B28" s="4" t="inlineStr">
        <is>
          <t xml:space="preserve"> </t>
        </is>
      </c>
      <c r="C28" s="6" t="n">
        <v>9072</v>
      </c>
      <c r="D28" s="6" t="n">
        <v>681050</v>
      </c>
      <c r="E28" s="5" t="n">
        <v>78086910</v>
      </c>
      <c r="F28" s="5" t="n">
        <v>-80713957</v>
      </c>
      <c r="G28" s="5" t="n">
        <v>-1936925</v>
      </c>
    </row>
    <row r="29">
      <c r="A29" s="4" t="inlineStr">
        <is>
          <t>Ending Balance, shares at Sep. 30, 2021</t>
        </is>
      </c>
      <c r="B29" s="9" t="n">
        <v>11.469249</v>
      </c>
      <c r="C29" s="5" t="n">
        <v>907144</v>
      </c>
      <c r="D29" s="5" t="n">
        <v>68104957</v>
      </c>
    </row>
    <row r="30">
      <c r="A30" s="4" t="inlineStr">
        <is>
          <t>Beginning Balance at Mar. 31, 2021</t>
        </is>
      </c>
      <c r="B30" s="4" t="inlineStr">
        <is>
          <t xml:space="preserve"> </t>
        </is>
      </c>
      <c r="C30" s="6" t="n">
        <v>9072</v>
      </c>
      <c r="D30" s="6" t="n">
        <v>681050</v>
      </c>
      <c r="E30" s="5" t="n">
        <v>78086910</v>
      </c>
      <c r="F30" s="5" t="n">
        <v>-80567775</v>
      </c>
      <c r="G30" s="5" t="n">
        <v>-1790743</v>
      </c>
    </row>
    <row r="31">
      <c r="A31" s="4" t="inlineStr">
        <is>
          <t>Beginning Balance, shares at Mar. 31, 2021</t>
        </is>
      </c>
      <c r="B31" s="9" t="n">
        <v>11.469249</v>
      </c>
      <c r="C31" s="5" t="n">
        <v>907144</v>
      </c>
      <c r="D31" s="5" t="n">
        <v>68104957</v>
      </c>
    </row>
    <row r="32">
      <c r="A32" s="4" t="inlineStr">
        <is>
          <t>Net loss</t>
        </is>
      </c>
      <c r="F32" s="5" t="n">
        <v>-158511</v>
      </c>
      <c r="G32" s="5" t="n">
        <v>-158511</v>
      </c>
    </row>
    <row r="33">
      <c r="A33" s="4" t="inlineStr">
        <is>
          <t>Ending Balance at Jun. 30, 2021</t>
        </is>
      </c>
      <c r="B33" s="4" t="inlineStr">
        <is>
          <t xml:space="preserve"> </t>
        </is>
      </c>
      <c r="C33" s="6" t="n">
        <v>9072</v>
      </c>
      <c r="D33" s="6" t="n">
        <v>681050</v>
      </c>
      <c r="E33" s="5" t="n">
        <v>78086910</v>
      </c>
      <c r="F33" s="5" t="n">
        <v>-80726286</v>
      </c>
      <c r="G33" s="5" t="n">
        <v>-1949254</v>
      </c>
    </row>
    <row r="34">
      <c r="A34" s="4" t="inlineStr">
        <is>
          <t>Ending Balance, shares at Jun. 30, 2021</t>
        </is>
      </c>
      <c r="B34" s="9" t="n">
        <v>11.469249</v>
      </c>
      <c r="C34" s="5" t="n">
        <v>907144</v>
      </c>
      <c r="D34" s="5" t="n">
        <v>68104957</v>
      </c>
    </row>
    <row r="35">
      <c r="A35" s="4" t="inlineStr">
        <is>
          <t>Net loss</t>
        </is>
      </c>
      <c r="F35" s="5" t="n">
        <v>12329</v>
      </c>
      <c r="G35" s="5" t="n">
        <v>12329</v>
      </c>
    </row>
    <row r="36">
      <c r="A36" s="4" t="inlineStr">
        <is>
          <t>Ending Balance at Sep. 30, 2021</t>
        </is>
      </c>
      <c r="B36" s="4" t="inlineStr">
        <is>
          <t xml:space="preserve"> </t>
        </is>
      </c>
      <c r="C36" s="6" t="n">
        <v>9072</v>
      </c>
      <c r="D36" s="6" t="n">
        <v>681050</v>
      </c>
      <c r="E36" s="6" t="n">
        <v>78086910</v>
      </c>
      <c r="F36" s="6" t="n">
        <v>-80713957</v>
      </c>
      <c r="G36" s="6" t="n">
        <v>-1936925</v>
      </c>
    </row>
    <row r="37">
      <c r="A37" s="4" t="inlineStr">
        <is>
          <t>Ending Balance, shares at Sep. 30, 2021</t>
        </is>
      </c>
      <c r="B37" s="9" t="n">
        <v>11.469249</v>
      </c>
      <c r="C37" s="5" t="n">
        <v>907144</v>
      </c>
      <c r="D37" s="5" t="n">
        <v>681049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0105</v>
      </c>
      <c r="C4" s="6" t="n">
        <v>-588909</v>
      </c>
    </row>
    <row r="5">
      <c r="A5" s="3" t="inlineStr">
        <is>
          <t>Adjustments to reconcile net loss to net cash used in operating activities:</t>
        </is>
      </c>
    </row>
    <row r="6">
      <c r="A6" s="4" t="inlineStr">
        <is>
          <t>Depreciation and amortization</t>
        </is>
      </c>
      <c r="B6" s="5" t="n">
        <v>27846</v>
      </c>
      <c r="C6" s="5" t="n">
        <v>42787</v>
      </c>
    </row>
    <row r="7">
      <c r="A7" s="4" t="inlineStr">
        <is>
          <t>Forgiveness of PPP Loans and related interest</t>
        </is>
      </c>
      <c r="B7" s="5" t="n">
        <v>-295346</v>
      </c>
      <c r="C7" s="4" t="inlineStr">
        <is>
          <t xml:space="preserve"> </t>
        </is>
      </c>
    </row>
    <row r="8">
      <c r="A8" s="4" t="inlineStr">
        <is>
          <t>Inventory net realizable adjustment</t>
        </is>
      </c>
      <c r="B8" s="5" t="n">
        <v>21842</v>
      </c>
      <c r="C8" s="5" t="n">
        <v>-4341</v>
      </c>
    </row>
    <row r="9">
      <c r="A9" s="4" t="inlineStr">
        <is>
          <t>Provision for income tax withholding</t>
        </is>
      </c>
      <c r="B9" s="5" t="n">
        <v>585</v>
      </c>
      <c r="C9" s="5" t="n">
        <v>565</v>
      </c>
    </row>
    <row r="10">
      <c r="A10" s="4" t="inlineStr">
        <is>
          <t>Amortization of Right-of-use assets</t>
        </is>
      </c>
      <c r="B10" s="5" t="n">
        <v>35349</v>
      </c>
      <c r="C10" s="5" t="n">
        <v>39857</v>
      </c>
    </row>
    <row r="11">
      <c r="A11" s="4" t="inlineStr">
        <is>
          <t>Deferred interest on PPP Loans and SBA Loan, net</t>
        </is>
      </c>
      <c r="B11" s="5" t="n">
        <v>3530</v>
      </c>
      <c r="C11" s="5" t="n">
        <v>1648</v>
      </c>
    </row>
    <row r="12">
      <c r="A12" s="4" t="inlineStr">
        <is>
          <t>PIK interest, net</t>
        </is>
      </c>
      <c r="B12" s="5" t="n">
        <v>49844</v>
      </c>
      <c r="C12" s="5" t="n">
        <v>50526</v>
      </c>
    </row>
    <row r="13">
      <c r="A13" s="3" t="inlineStr">
        <is>
          <t>Change in:</t>
        </is>
      </c>
    </row>
    <row r="14">
      <c r="A14" s="4" t="inlineStr">
        <is>
          <t>Accounts receivable</t>
        </is>
      </c>
      <c r="B14" s="5" t="n">
        <v>-102739</v>
      </c>
      <c r="C14" s="5" t="n">
        <v>76949</v>
      </c>
    </row>
    <row r="15">
      <c r="A15" s="4" t="inlineStr">
        <is>
          <t>Inventories</t>
        </is>
      </c>
      <c r="B15" s="5" t="n">
        <v>-137853</v>
      </c>
      <c r="C15" s="5" t="n">
        <v>89515</v>
      </c>
    </row>
    <row r="16">
      <c r="A16" s="4" t="inlineStr">
        <is>
          <t>Prepaid expenses and other current assets</t>
        </is>
      </c>
      <c r="B16" s="5" t="n">
        <v>44021</v>
      </c>
      <c r="C16" s="5" t="n">
        <v>-30548</v>
      </c>
    </row>
    <row r="17">
      <c r="A17" s="4" t="inlineStr">
        <is>
          <t>Trade accounts payable and other current liabilities and lease liabilities payable</t>
        </is>
      </c>
      <c r="B17" s="5" t="n">
        <v>129888</v>
      </c>
      <c r="C17" s="5" t="n">
        <v>-76199</v>
      </c>
    </row>
    <row r="18">
      <c r="A18" s="4" t="inlineStr">
        <is>
          <t>Net cash used in operating activities</t>
        </is>
      </c>
      <c r="B18" s="5" t="n">
        <v>-373138</v>
      </c>
      <c r="C18" s="5" t="n">
        <v>-398150</v>
      </c>
    </row>
    <row r="19">
      <c r="A19" s="3" t="inlineStr">
        <is>
          <t>Cash flows from investing activities:</t>
        </is>
      </c>
    </row>
    <row r="20">
      <c r="A20" s="4" t="inlineStr">
        <is>
          <t>Purchases of property and equipment</t>
        </is>
      </c>
      <c r="B20" s="5" t="n">
        <v>-14006</v>
      </c>
      <c r="C20" s="5" t="n">
        <v>-5989</v>
      </c>
    </row>
    <row r="21">
      <c r="A21" s="4" t="inlineStr">
        <is>
          <t>Payments for patents and trademarks</t>
        </is>
      </c>
      <c r="B21" s="5" t="n">
        <v>-2609</v>
      </c>
      <c r="C21" s="5" t="n">
        <v>-17173</v>
      </c>
    </row>
    <row r="22">
      <c r="A22" s="4" t="inlineStr">
        <is>
          <t>Net cash used in investing activities</t>
        </is>
      </c>
      <c r="B22" s="5" t="n">
        <v>-16615</v>
      </c>
      <c r="C22" s="5" t="n">
        <v>-23162</v>
      </c>
    </row>
    <row r="23">
      <c r="A23" s="3" t="inlineStr">
        <is>
          <t>Cash flows from financing activities:</t>
        </is>
      </c>
    </row>
    <row r="24">
      <c r="A24" s="4" t="inlineStr">
        <is>
          <t>Proceeds from PPP Loans</t>
        </is>
      </c>
      <c r="B24" s="5" t="n">
        <v>142777</v>
      </c>
      <c r="C24" s="5" t="n">
        <v>142775</v>
      </c>
    </row>
    <row r="25">
      <c r="A25" s="4" t="inlineStr">
        <is>
          <t>Proceeds from SBA loan</t>
        </is>
      </c>
      <c r="B25" s="4" t="inlineStr">
        <is>
          <t xml:space="preserve"> </t>
        </is>
      </c>
      <c r="C25" s="5" t="n">
        <v>158000</v>
      </c>
    </row>
    <row r="26">
      <c r="A26" s="4" t="inlineStr">
        <is>
          <t>Proceeds from long-term notes</t>
        </is>
      </c>
      <c r="B26" s="5" t="n">
        <v>140000</v>
      </c>
      <c r="C26" s="5" t="n">
        <v>200000</v>
      </c>
    </row>
    <row r="27">
      <c r="A27" s="4" t="inlineStr">
        <is>
          <t>Net cash provided by financing activities</t>
        </is>
      </c>
      <c r="B27" s="5" t="n">
        <v>282777</v>
      </c>
      <c r="C27" s="5" t="n">
        <v>500775</v>
      </c>
    </row>
    <row r="28">
      <c r="A28" s="4" t="inlineStr">
        <is>
          <t>Net (decrease) increase in cash</t>
        </is>
      </c>
      <c r="B28" s="5" t="n">
        <v>-106976</v>
      </c>
      <c r="C28" s="5" t="n">
        <v>79463</v>
      </c>
    </row>
    <row r="29">
      <c r="A29" s="4" t="inlineStr">
        <is>
          <t>Cash, beginning of year</t>
        </is>
      </c>
      <c r="B29" s="5" t="n">
        <v>362730</v>
      </c>
      <c r="C29" s="5" t="n">
        <v>335790</v>
      </c>
    </row>
    <row r="30">
      <c r="A30" s="4" t="inlineStr">
        <is>
          <t>Cash, end of period</t>
        </is>
      </c>
      <c r="B30" s="5" t="n">
        <v>255754</v>
      </c>
      <c r="C30" s="5" t="n">
        <v>415253</v>
      </c>
    </row>
    <row r="31">
      <c r="A31" s="3" t="inlineStr">
        <is>
          <t>Cash paid for:</t>
        </is>
      </c>
    </row>
    <row r="32">
      <c r="A32" s="4" t="inlineStr">
        <is>
          <t>Income Taxes</t>
        </is>
      </c>
      <c r="B32" s="5" t="n">
        <v>639</v>
      </c>
      <c r="C32" s="5" t="n">
        <v>947</v>
      </c>
    </row>
    <row r="33">
      <c r="A33" s="4" t="inlineStr">
        <is>
          <t>Interest</t>
        </is>
      </c>
      <c r="B33" s="6" t="n">
        <v>1462</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Basis of Presentation These unaudited condensed consolidated interim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addition, the December 31, 2020 balance sheet data was derived from the audited consolidated financial statements, but does not include all disclosures required by GAAP. In the opinion of management, all adjustments (consisting of normal recurring accruals) considered necessary for a fair presentation have been included. The results of operations of any interim period are not necessarily indicative of the results of operations to be expected for any other interim period or for the fiscal year. These unaudited condensed consolidated interim financial statements should be read in conjunction with the audited consolidated financial statements and notes thereto for the fiscal year ended December 31, 2020 included in the Company’s Annual Report on Form 10-K for the fiscal year ended December 31, 2020, filed with the Securities and Exchange Commission (the “SEC”) on March 31, 2021. The accounting policies used in preparing these unaudited condensed consolidated interim financial statements are consistent with those described in the December 31, 2020 audited consolidated financial statements. Liquidity In March 2020, the World Health Organization declared the outbreak of a novel coronavirus (COVID-19) as a pandemic which continues to spread throughout the United States. In response to the COVID-19 outbreak, “shelter in place” orders and other public health measures were implemented across much of the United States, including the Long Island area, which was considered an epicenter of the outbreak and is where the Company is located. The COVID-19 global pandemic continues to evolve, including new variants of COVID-19. The Company continues to monitor the outbreak of COVID-19 and the related business and travel restrictions and changes to behavior intended to reduce its spread including the speed of the ongoing vaccine distribution effort, and its impact on operations, financial position, cash flows, inventory, purchasing trends, customer payments, and the industry in general, in addition to the impact on its employees. Due to the development and fluidity of this situation, the magnitude and duration of the pandemic and its impact on the Company's operations and liquidity is uncertain as of the date of this report. Although the Company did not have customers cancel any open orders, in 2020 some customers delayed shipments of products into future months. The Company did not have similar customer shipment delays in 2021. However, in 2021 the Company did see an increase in component costs due to supply chain issues related to COVID-19, which may continue into the future with additional ramifications to our business. While there could ultimately be a material impact on future operations and liquidity of the Company, the full impact of COVID-19 cannot be determined. On May 8, 2020, the Company entered into a certain U.S. Small Business Administration (“SBA”) Note and Loan Agreement with HSBC Bank USA, N.A. pursuant to which the Company received loan proceeds of $142,775 (the “PPP Loan First Draw”). The PPP Loan First Draw was made under, and is subject to the terms and conditions of, the Payment Protection Program (“PPP”) which was established under the CARES Act and is administered by the SBA. On January 18, 2021, the PPP Loan First Draw was forgiven by the SBA, except for the initial $8,000 advance which was forgiven in April 2021. See Note 4 for additional information on the PPP Loan First Draw. On July 13, 2020, the Company entered into a SBA Loan Authorization and Agreement pursuant to which the Company received loan proceeds of $150,000 (the “SBA Loan”). The SBA Loan was made under, and is subject to the terms and conditions of, the Economic Injury Disaster Loan Program, which was a program expanded for COVID-19 relief under the CARES Act and is administered by the SBA. The term of the SBA Loan is thirty (30) years with a maturity date of July 13, 2050 and the annual interest rate of the SBA Loan is a fixed rate of 3.75%. Under the terms of the CARES Act, the use of loan proceeds for the SBA Loan is limited to alleviating economic injury caused by the COVID-19 pandemic. The Company used the proceeds of the SBA Loan for such purpose. See Note 4 for additional information on the SBA Loan. On February 5, 2021, the Company entered into a certain SBA Note and Loan Agreement with HSBC Bank USA, N.A. pursuant to which the Company received loan proceeds of $142,777 (the “PPP Loan Second Draw” and together with the PPP Loan First Draw, the “PPP Loans”). The PPP Loan Second Draw was made under, and is subject to the terms and conditions of, the PPP. On September 7, 2021, the PPP Loan Second Draw was forgiven by the SBA. See Note 4 for additional information on the PPP Loan Second Draw.
6 The Company’s income before provision for income taxes was $12,329 for the three months ended September 30, 2021. The Company’s loss before provision for income taxes was $149,520for the nine months ended September 30, 2021. As part of the evaluation, management considered the Company’s cash balance of $255,754 and working capital of $235,855 as of September 30, 2021 as well as the Company’s projected revenues and expenses for the next twelve months. If the Company is not successful in achieving its projected revenues and expenses, it may need to seek other sources of revenue, areas of further expense reduction or additional funding from other sources such as debt or equity raising; however, there is no assurance that the Company would be successful in a debt or equity raise or that such funding would be on terms that it would find acceptable. Reclass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Income (loss) Per Share Securities that could potentially dilute basic earnings per share (“EPS”) in the future that were not included in the computation of the diluted EPS because to do so would have been anti-dilutive for the periods presented, consisted of the following:
For the Three Months Ended
For the Nine Months Ended
September 30, 2021
September 30, 2020
September 30, 2021
September 30, 2020
Total potentially dilutive common shares as of:
Stock options to purchase common stock (Note 8)
6,301,500
6,301,500
6,301,500
6,301,500
Series C Convertible Preferred Stock and related accrued dividends (Note 5)
-
524,736
524,736
524,736
Series D Convertible Preferred Stock (Note 6)
-
3,628,576
3,628,576
3,628,576
Total potentially dilutive common shares
6,301,500
10,454,812
10,454,812
10,454,812
Numerator:
Net income (loss)
$
12,329
$
(150,191)
$
(150,105)
$
(588,909)
Denominator:
Basic Weighted average shares
68,104,957
68,104,957
68,104,957
68,104,957
Effect of dilutive securities:
Stock options
-
-
-
-
Series C Convertible Preferred Stock and related accrued dividends (Note 5)
524,736
-
-
-
Series D Convertible Preferred Stock (Note 6)
3,628,576
-
-
-
Denominator for diluted income (loss) per share-adjusted weighted average shares after assumed conversions
72,258,269
68,104,957
68,104,957
68,104,957 Cash Concentration of Credit Risk
For the Three Months Ended
For the Nine Months Ended
September 30, 2021
September 30, 2020
September 30, 2021
September 30, 2020
Customer A
29
%
36
%
24
%
33
%
Customer B
17
%
*
20
%
15
%
Customer C
*
28
%
12
%
24
%
Customer D
*
*
12
%
*
Customer E
12
%
*
10
%
*
Customer F
*
10
%
*
*
_____________ * Amounts are less than 10%
7 As of September 30, 2021, Customers A, B and F accounted for approximately 36%, 18% and 14%, respectively, of accounts receivable. As of December 31, 2020, Customers A, B, C, D and E accounted for approximately 32%, 17%,14%, 11% and 20%, respectively, of accounts receivable. Allowance for Doubtful Accounts Inventories
September 30, 2021
December 31, 2020
Raw materials
$
120,350
$
18,996
Finished goods
110,054
95,397
$
230,404
$
114,393 Long-Lived Assets Trade accounts payable and other current liabilities
September 30, 2021
December 31, 2020
Trade accounts payable
$
101,884
$
49,182
Payroll and related expenses
19,995
39,290
Patent monetization expenses
157,605
120,105
Current lease liabilities
42,136
44,630
Deferred revenue
127,987
34,178
Professional and other service fees
130,574
132,206
Total trade accounts payable and other current liabilities
$
580,181
$
419,591 Revenue Recognition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is approach includes the evaluation of sales terms, performance obligations, variable consideration, and costs to obtain and fulfill contracts.
8 The Company disaggregates its revenues into three contract types: (1) product revenues, (2) service related revenues and (3) license revenues and then further disaggregates its revenues by operating segment. Generally, product revenue is comprised of microphones and microphone connectivity product revenues. Product revenue is recognized when the Company satisfies its performance obligation by transferring promised goods to a customer. Product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Customer product orders are fulfilled at a point in time and not over a period of time. The Company does not have arrangements for returns from customers and does not have any future obligations directly or indirectly related to product resale by customers. The Company has no sales incentive programs. Service related and licensing revenues are recognized based on the terms and conditions of individual contracts using the five step approach listed above, which identifies performance obligations and transaction price. Typically, Andrea receives licensing reports from its licensees approximately one quarter in arrears due to the fact that its agreements require customers to report revenues between 30 to 60 days after the end of the quarter. Under this accounting policy, the licensing revenues reported are not based upon estimates. In addition, service related revenues, which are short-term in nature, are generally performed on a time-and-material basis under separate service arrangements and the corresponding revenue is generally recognized as the services are performed. At September 30, 2021, the Company had $127,987 of deferred revenue, which are advance payments from customers that are expected to be recognized as revenue within one year and are included in trade accounts payable and other current liabilities in the Company’s condensed consolidated balance sheets. See Note 9 for an additional description of the Company’s reportable business segments and the revenue reported in each segment. Income Taxes Stock-Based Compensation Use of Estimat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bad debts, inventory valuation and obsolescence, product warranty, depreciation, deferred income taxes, expected realizable values for assets (primarily intangible assets), contingencies, and revenue recognition as well as the recording and presentation of the Company’s convertible preferred stock. Estimates and assumptions are periodically reviewed and the effects of any material revisions are reflected in the unaudited condensed consolidated interim financial statements in the period that they are determined to be necessary. Actual results could differ from those estimates and assumptions. Leases
9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Sharing, Note Purchase Agreement and Long-Term Debt</t>
        </is>
      </c>
      <c r="B1" s="2" t="inlineStr">
        <is>
          <t>9 Months Ended</t>
        </is>
      </c>
    </row>
    <row r="2">
      <c r="B2" s="2" t="inlineStr">
        <is>
          <t>Sep. 30, 2021</t>
        </is>
      </c>
    </row>
    <row r="3">
      <c r="A3" s="3" t="inlineStr">
        <is>
          <t>Revenue Sharing Note Purchase Agreement And Long-term Debt</t>
        </is>
      </c>
    </row>
    <row r="4">
      <c r="A4" s="4" t="inlineStr">
        <is>
          <t>Revenue Sharing, Note Purchase Agreement and Long-Term Debt</t>
        </is>
      </c>
      <c r="B4" s="4" t="inlineStr">
        <is>
          <t xml:space="preserve">Note 3. Revenue Sharing, Note Purchase Agreement and Long-Term Debt On December 24, 2014, the Company entered into an Amended and Restated Revenue Sharing and Note Purchase Agreement (the “Revenue Sharing Agreement”) with AND34 Funding LLC (“AND34”) (acting as the “Revenue Participants,” the “Note Purchasers,” and the “Collateral Agent”), which was retroactively effective as of February 14, 2014. Under the Revenue Sharing Agreement, the Company granted AND34 a perpetual predetermined share in the rights of the Company’s specified future revenues from patents (“Monetization Revenues”) owned by the Company (the “Patents”) in exchange for $3,500,000, which was fully repaid as of September 30, 2016 and issued certain notes containing the features described in the Revenue Sharing Agreement (the “Notes”), which were repaid in 2016. In 2016, 2017, 2019 and 2021, the parties executed and amended a rider to the Revenue Sharing Agreement (the “Rider”) pursuant to which Andrea agreed to issue and sell to AND34 additional Notes up to an aggregate amount of $11,500,000 (the “Additional Notes”), or such greater amount as AND34 may agree to in its sole discretion. The Additional Notes and related payment –in-kind (“PIK”) Interest have a maturity date of June 20, 2023. The proceeds of the Additional Notes will be used to pay certain expenses related to the Revenue Sharing Agreement and expenses of the Company incurred in pursuing patent monetization. As of December 31, 2020, there was $1,884,422 of Additional Notes principal and $209,545 PIK Interest outstanding. As of September 30, 2021, there was $2,024,422 of Additional Notes principal and $259,389 PIK Interest outstanding. Any Monetization Revenues will first be applied 100% to the payment of accrued and unpaid interest on, and then to repay outstanding principal of, the Additional Notes. After the Additional Notes are paid in full, the Monetization Revenues will be allocated amongst the Revenue Participants and the Company in accordance with certain predetermined percentages (based on aggregate amounts received by the Revenue Participants) ranging from 50% to ultimately 20% to the Revenue Participants. Monetization Revenues is defined in the Revenue Sharing Agreement to include, but is not limited to, amounts that the Company receives from third parties with respect to the Patents, which may include new license revenues, certain product revenue, payments and judgments. Monetization Revenues and associated expenses are included in the Company’s Patent Monetization Segment (See Note 9). The Revenue Sharing Agreement contains many stipulations between the parties regarding the handling of various matters related to the monetization of the Patents including tax treatment. Following an Event of Default under the Revenue Sharing Agreement, the Note Purchasers and Revenue Participants may proceed to protect and enforce their rights by suit or other appropriate proceeding, either for specific performance or the exercise of any power granted under the Revenue Sharing Agreement or ancillary documents including the Additional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3:00Z</dcterms:created>
  <dcterms:modified xmlns:dcterms="http://purl.org/dc/terms/" xmlns:xsi="http://www.w3.org/2001/XMLSchema-instance" xsi:type="dcterms:W3CDTF">2021-11-15T21:53:00Z</dcterms:modified>
</cp:coreProperties>
</file>